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Real Estate Properties" sheetId="8" r:id="rId8"/>
    <s:sheet name="Investments in Available for Sa" sheetId="9" r:id="rId9"/>
    <s:sheet name="Indebtedness" sheetId="10" r:id="rId10"/>
    <s:sheet name="Shareholders' Equity" sheetId="11" r:id="rId11"/>
    <s:sheet name="Fair Value of Assets and Liabil" sheetId="12" r:id="rId12"/>
    <s:sheet name="Segment Reporting" sheetId="13" r:id="rId13"/>
    <s:sheet name="Significant Tenant" sheetId="14" r:id="rId14"/>
    <s:sheet name="Related Person Transactions" sheetId="15" r:id="rId15"/>
    <s:sheet name="Income Taxes" sheetId="16" r:id="rId16"/>
    <s:sheet name="Weighted Average Common Shares" sheetId="17" r:id="rId17"/>
    <s:sheet name="Real Estate Properties (Tables)" sheetId="18" r:id="rId18"/>
    <s:sheet name="Fair Value of Assets and Liab19" sheetId="19" r:id="rId19"/>
    <s:sheet name="Weighted Average Common Shares " sheetId="20" r:id="rId20"/>
    <s:sheet name="Recent Accounting Pronounceme21" sheetId="21" r:id="rId21"/>
    <s:sheet name="Real Estate Properties (Details" sheetId="22" r:id="rId22"/>
    <s:sheet name="Real Estate Properties - Discon" sheetId="23" r:id="rId23"/>
    <s:sheet name="Investments in Available for 24" sheetId="24" r:id="rId24"/>
    <s:sheet name="Indebtedness (Details)" sheetId="25" r:id="rId25"/>
    <s:sheet name="Shareholders' Equity (Details)" sheetId="26" r:id="rId26"/>
    <s:sheet name="Fair Value of Assets and Liab27" sheetId="27" r:id="rId27"/>
    <s:sheet name="Segment Reporting (Details)" sheetId="28" r:id="rId28"/>
    <s:sheet name="Significant Tenant (Details)" sheetId="29" r:id="rId29"/>
    <s:sheet name="Related Person Transactions - F" sheetId="30" r:id="rId30"/>
    <s:sheet name="Related Person Transactions - M" sheetId="31" r:id="rId31"/>
    <s:sheet name="Related Person Transactions - I" sheetId="32" r:id="rId32"/>
    <s:sheet name="Income Taxes (Details)" sheetId="33" r:id="rId33"/>
    <s:sheet name="Weighted Average Common Share34" sheetId="34" r:id="rId34"/>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May. 04, 2016</t>
  </si>
  <si>
    <t>Document and Entity Information</t>
  </si>
  <si>
    <t>Entity Registrant Name</t>
  </si>
  <si>
    <t>SENIOR HOUSING PROPERTIES TRUST</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Real estate properties:</t>
  </si>
  <si>
    <t>Land</t>
  </si>
  <si>
    <t>Buildings and improvements</t>
  </si>
  <si>
    <t>Total real estate properties, gross</t>
  </si>
  <si>
    <t>Accumulated depreciation</t>
  </si>
  <si>
    <t>Total real estate properties, net</t>
  </si>
  <si>
    <t>Cash and cash equivalents</t>
  </si>
  <si>
    <t>Restricted cash</t>
  </si>
  <si>
    <t>Acquired real estate leases and other intangible assets, net</t>
  </si>
  <si>
    <t>Other assets, net</t>
  </si>
  <si>
    <t>Total assets</t>
  </si>
  <si>
    <t>LIABILITIES AND SHAREHOLDERS' EQUITY</t>
  </si>
  <si>
    <t>Unsecured revolving credit facility</t>
  </si>
  <si>
    <t>Unsecured term loans, net</t>
  </si>
  <si>
    <t>Senior unsecured notes, net</t>
  </si>
  <si>
    <t>Secured debt and capital leases, net</t>
  </si>
  <si>
    <t>Accrued interest</t>
  </si>
  <si>
    <t>Assumed real estate lease obligations, net</t>
  </si>
  <si>
    <t>Other liabilities</t>
  </si>
  <si>
    <t>Total liabilities</t>
  </si>
  <si>
    <t>Commitments and contingencies</t>
  </si>
  <si>
    <t xml:space="preserve"> </t>
  </si>
  <si>
    <t>Shareholders' equity:</t>
  </si>
  <si>
    <t>Common shares of beneficial interest, $.01 par value: 300,000,000 shares authorized, 237,471,559 issued and outstanding at March 31, 2016 and December 31, 2015</t>
  </si>
  <si>
    <t>Additional paid in capital</t>
  </si>
  <si>
    <t>Cumulative net income</t>
  </si>
  <si>
    <t>Cumulative other comprehensive losses</t>
  </si>
  <si>
    <t>Cumulative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 USD ($) shares in Thousands, $ in Thousands</t>
  </si>
  <si>
    <t>Mar. 31, 2015</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Income from continuing operations</t>
  </si>
  <si>
    <t>Discontinued operations:</t>
  </si>
  <si>
    <t>Loss from discontinued operations</t>
  </si>
  <si>
    <t>Net income</t>
  </si>
  <si>
    <t>Other comprehensive income:</t>
  </si>
  <si>
    <t>Unrealized gain on investments in available for sale securities</t>
  </si>
  <si>
    <t>Equity in unrealized gain of an investee</t>
  </si>
  <si>
    <t>Other comprehensive income</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in dollars per share)</t>
  </si>
  <si>
    <t>CONDENSED CONSOLIDATED STATEMENTS OF CASH FLOWS - USD ($) $ in Thousands</t>
  </si>
  <si>
    <t>Cash flows from operating activities:</t>
  </si>
  <si>
    <t>Adjustments to reconcile net income to cash provided by operating activities:</t>
  </si>
  <si>
    <t>Amortization of deferred financing fees and debt discounts and premiums</t>
  </si>
  <si>
    <t>Straight line rental income</t>
  </si>
  <si>
    <t>Amortization of acquired real estate leases and other intangible assets</t>
  </si>
  <si>
    <t>Other non-cash adjustments</t>
  </si>
  <si>
    <t>Change in assets and liabilities:</t>
  </si>
  <si>
    <t>Other assets</t>
  </si>
  <si>
    <t>Cash provided by operating activities</t>
  </si>
  <si>
    <t>Cash flows from investing activities:</t>
  </si>
  <si>
    <t>Real estate acquisitions and deposits</t>
  </si>
  <si>
    <t>Real estate improvements</t>
  </si>
  <si>
    <t>Proceeds from sale of properties</t>
  </si>
  <si>
    <t>Cash used for investing activities</t>
  </si>
  <si>
    <t>Cash flows from financing activities:</t>
  </si>
  <si>
    <t>Proceeds from issuance of common shares, net</t>
  </si>
  <si>
    <t>Proceeds from issuance of senior unsecured notes</t>
  </si>
  <si>
    <t>Proceeds from borrowings on revolving credit facility</t>
  </si>
  <si>
    <t>Repayments of borrowings on revolving credit facility</t>
  </si>
  <si>
    <t>Repayment of other debt</t>
  </si>
  <si>
    <t>Loss on early extinguishment of debt settled in cash</t>
  </si>
  <si>
    <t>Payment of debt issuance costs</t>
  </si>
  <si>
    <t>Distributions to shareholders</t>
  </si>
  <si>
    <t>Cash (used for) provided by financing activities</t>
  </si>
  <si>
    <t>Increase in cash and cash equivalents</t>
  </si>
  <si>
    <t>Cash and cash equivalents at beginning of period</t>
  </si>
  <si>
    <t>Cash and cash equivalents at end of period</t>
  </si>
  <si>
    <t>Supplemental cash flow information:</t>
  </si>
  <si>
    <t>Interest paid</t>
  </si>
  <si>
    <t>Non-cash investing activities:</t>
  </si>
  <si>
    <t>Acquisitions funded by assumed debt</t>
  </si>
  <si>
    <t>Non-cash financing activities:</t>
  </si>
  <si>
    <t>Assumption of mortgage notes payable</t>
  </si>
  <si>
    <t>Issuance of common shares</t>
  </si>
  <si>
    <t>Basis of Presentation</t>
  </si>
  <si>
    <t>Note 1. Basis of Presentation
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 We have made reclassifications to the prior years’ condensed consolidated financial statements to conform to the current year’s presentation. These reclassifications had no effect on net income or shareholders’ equity.</t>
  </si>
  <si>
    <t>Recent Accounting Pronouncements</t>
  </si>
  <si>
    <t>Note 2. Recent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s, senior unsecured notes and secured debt and capital leases of $3,695 , $16,530 and $3,664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the accounting for changes in the fair value of available for sale equity investments we hol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t>
  </si>
  <si>
    <t>Real Estate Properties</t>
  </si>
  <si>
    <t>Note 3. Real Estate Properties
At March 31, 2016, we owned 428 properties ( 4 54 buildings) located in 43 states and Washington, D.C. We have accounted for, or expect to account for, the following acquisitions as business combinations unless otherwise noted.
Acquisitions:
In February 2016, we acquired one property ( three buildings) leased to medical providers, medical related businesses, clinics and biotech laboratory tenants, or MOBs, located in Minnesota with approximately 128,000 square feet for a purchase price of approximately $22,700 , excluding closing costs. We funded this acquisition using cash on hand and borrowings under our revolving credit facility. The accounting for this acquisition was as follows:
Cash Paid
Acquired
Number
Number
plus
Acquired
Real Estate
Premium
of
of
Square
Assumed
Buildings and
Real Estate
Lease
Assumed
on Assumed
Date
Location
Properties
Buildings
Feet (000’s)
Debt (1)
Land
Improvements
Leases (2)
Obligations (2)
Debt
Debt
Feb-16
Minnesota
1
3
$
$
$
$
$
$
—
$
—
1
3
$
$
$
$
$
$
—
$
—
(1)
This amount includes the cash we paid plus the debt we assumed, if any, as well as various closing settlement adjustments, but excludes closing costs.
(2)
The weighted average amortization periods for acquired lease intangible assets and assumed real estate lease obligations were 6.4 years and 7.3 years, respectively.
The allocation of the purchase price of the acquisition shown above is based upon preliminary estimates of the fair value of assets acquired and liabilities assumed. These amounts preliminarily allocated to assets acquired and liabilities assumed may change from those used in these condensed consolidated financial statements.
In May 2016, we acquired one senior living community located in Georgia with 38 private pay units for a purchase price of approximately $8,400 , excluding closing costs. We acquired this community using a taxable REIT subsidiary, or TRS, structure and we have entered a management agreement with Five Star Quality Care Inc., or, together with its subsidiaries, Five Star, to manage this community. We funded this acquisition using cash on hand and borrowings under our revolving credit facility. See Note 10 for further information regarding our management arrangements with Five Star.
Also in May 2016, we acquired one MOB ( one building) located in Florida with approximately 183,000 square feet for a purchase price of approximately $45,000 , excluding closing costs. We funded this acquisition using cash on hand and borrowings under our revolving credit facility.
Impairment:
We periodically evaluate our assets for impairments. Impairment indicators may include declining tenant or resident occupancy, weak or declining profitability of our properties, cash flow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 by comparing it to the expected future undiscounted net cash flows to be generated from that asset. If the sum of these expected future net cash flows is less than the carrying value, we reduce the net carrying value of the asset to its estimated fair value.
During the three months ended March 31, 2016, we recorded impairment charges of $4,391 to write off acquired lease intangible assets associated with lease defaults at two of our triple net leased senior living communities, which were leased to two third party private operators as of March 31, 2016. In April 2016 we reached an agreement with one of these tenants and its guarantor to settle past due amounts, terminate the lease and transfer operations. As part of this agreement, we received an amount of $2,365 , and entered into a management agreement with Five Star to operate this community on our behalf under a TRS structure. We expect that Five Star will assume operations of the other lease defaulted community on our behalf under a TRS structure in the second quarter of 2016. We also recorded impairment charges of $2,999 to reduce the carrying values of one MOB and one land parcel to their estimated sales prices less costs to sell. In March 2016, we sold this land parcel as described further below under “Dispositions.” The remaining carrying value of these properties is recoverable as of March 31, 2016.
See Note 10 for further information regarding our management arrangements with Five Star.
Discontinued Operations and Properties Held for Sale:
As of March 31, 2016, we had one senior living community with 140 living units and one MOB with approximately 65,000 square feet classified as held for sale. The real estate assets of this senior living community and MOB are included in other assets in our condensed consolidated balance sheets and have an aggregate net book value of approximately $7,125 at March 31, 2016. In February 2016, we entered an agreement to sell the senior living community for approximately $9,500 , which amount does not include potential closing costs we may incur. This sale is subject to conditions; accordingly, we can provide no assurance that we will sell this property, that the sale will not be delayed or that the terms will not change.
Results of operations for properties sold or held for sale are included in discontinued operations in our condensed consolidated statements of comprehensive income when the criteria for discontinued operations in the Presentation of Financial Statements Topic of the FASB Accounting Standards Codification are met. The senior living communities which we are or were offering for sale during the periods presented did not meet the criteria for discontinued operations and are included in continuing operations.
Dispositions:
In March 2016, we sold a land parcel, previously classified as held for sale, for approximately $700 , excluding closing costs. In February 2015, we sold one vacant senior living community for approximately $250 , excluding closing costs.</t>
  </si>
  <si>
    <t>Investments in Available for Sale Securities</t>
  </si>
  <si>
    <t>Note 4. Investments in Available for Sale Securities
As of March 31, 2016, we owned 4,235,000 common shares of Five Star. We classify these shares as available for sale securities and carry them at fair market value in other assets in our condensed consolidated balance sheets, with unrealized gains and losses reported as a component of shareholders’ equity. Our historical cost basis for these shares is $14,230 . At March 31, 2016, our investment in Five Star had a fair value of $9,698 , resulting in an unrealized loss of $4,532 based on Five Star’s quoted share price at March 31, 2016 ( $2.29 per share).
In addition, at March 31, 2016, we owned 2,637,408 shares of class A common stock of The RMR Group Inc., or RMR Inc. We also classify these shares of RMR Inc. as available for sale securities and carry them at fair value in other assets in our condensed consolidated balance sheets, with unrealized gains and losses reported as a component of shareholders’ equity. Our historical cost basis for these shares is $69,826 . At March 31, 2016, our investment in RMR Inc. had a fair value of $65,962 , resulting in an unrealized loss of $3,864 based on RMR Inc.’s quoted share price at March 31, 2016 ( $25.01 per share).
See Notes 7 and 10 below for further information regarding our investments in available for sale securities.</t>
  </si>
  <si>
    <t>Indebtedness</t>
  </si>
  <si>
    <t>Note 5. Indebtedness
Our principal debt obligations at March 31, 2016 were: (1) outstanding borrowings under our $1 ,000,000 revolving credit facility; (2) six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350,000 principal amount at an annual interest rate of 5.625% due 2042 and (f) $250,000 principal amount at an annual interest rate of 6.25% due 2046; (3) our $350,000 principal amount term loan due 2020; (4) our $ 200,000 principal amount term loan due 2022; and (5) $657,744 aggregate principal amount of mortgages (excluding premiums, discounts and net debt issuance costs) secured by 55 of our properties ( 56 buildings) with maturity dates between 2016 and 2043. The 5 5 mortgaged properties (56 buildings) had a carrying value (before accumulated depreciation) of $1,074,085 at March 31, 2016. We also had two properties subject to capital leases with lease obligations totaling $ 11,988 at March 31, 2016; these two properties had a carrying value (before accumulated depreciation) of $36,015 at March 31, 2016, and the capital leases expire in 2026.
In February 2016, we issued $250,000 of 6.25% senior unsecured notes due 2046, and raised net proceeds of approximately $241,483 after underwriting discounts and expenses. We used the net proceeds of this offering to repay amounts outstanding under our revolving credit facility and for general business purposes.
We have a $1 ,000,000 unsecured revolving credit facility that is available for general business purposes, including acquisitions. The maturity date of our revolving credit facility is January 15, 2018 and, subject to the payment of an extension fee and meeting other conditions, we have an option to extend the stated maturity date by an additional year to January 15, 2019. Our revolving credit facility provides that we can borrow, repay and re-borrow funds available under our revolving credit facility until maturity, and no principal repayment is due until maturity. Our revolving credit facility requires annual interest to be paid on borrowings at LIBOR plus a premium, which was 130 basis points as of March 31, 2016, plus a facility fee of 30 basis points per annum on the total amount of lending commitments. Both the interest rate premium and the facility fee are subject to adjustment based upon changes to our credit ratings. As of March 31, 2016, the annual interest rate payable on borrowings under our revolving credit facility was 1.7% , and the weighted average annual interest rates for borrowings under our revolving credit facility were 1.7% and 1.5% for the three months ended March 31, 2016 and 2015, respectively. As of March 31, 2016, we had $561,000 outstanding and $439,000 available for borrowing, and as of May 4, 2016, we had $621,000 outstanding and $379,000 available for borrowing under our revolving credit facility. We incurred interest expense and other associated costs related to our revolving credit facility of $3,682 and $939 for the three months ended March 31, 2016 and 2015, respectively. Our revolving credit facility includes an accordion feature pursuant to which maximum borrowings under the facility may be increased to up to $1,500,000 in certain circumstances.
We have a $200,000 unsecured term loan, which we borrowed in 2015. This term loan matures in September 2022 and is prepayable without penalty beginning September 29, 2017. This term loan requires annual interest to be paid at LIBOR plus a premium of 180 basis points that is subject to adjustment based upon changes to our credit ratings. As of March 31, 2016, the annual interest rate payable for amounts outstanding under this term loan was 2.2% . The weighted average annual interest rate for amounts outstanding under this term loan was 2.3% for the three months ended March 31, 2016. We incurred interest expense and other associated costs related to this term loan of $1,127 for the three months ended March 31, 2016. This term loan includes an accordion feature under which maximum borrowings may be increased to up to $400,000 in certain circumstances.
In addition to our $200,000 term loan, we also have a $350,000 unsecured term loan, which we borrowed in 2014. This term loan matures in January 2020 and is prepayable without penalty at any time. This term loan requires annual interest to be paid at LIBOR plus a premium of 140 basis points that is subject to adjustment based upon changes to our credit ratings. As of March 31, 2016, the annual interest rate payable on amounts outstanding under this term loan was 1.8% . The weighted average annual interest rate for amounts outstanding under this term loan was 1.9% and 1.6% for the three months ended March 31, 2016 and 2015, respectively. We incurred interest expense and other associated costs related to this term loan of $1,614 and $1,374 for three months ended March 31, 2016 and 2015, respectively. This term loan includes an accordion feature under which maximum borrowings may be increased to up to $7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which includes The RMR Group LLC, or RMR LLC, ceasing to act as our business manager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March 31, 2016.
In December 2014, we entered an agreement to acquire 38 senior living communities. Simultaneous with entering this agreement, we obtained a bridge loan commitment for $700,000 . In February 2015, we terminated the bridge loan commitment and we recognized a loss of $1,409 on early extinguishment of debt in the first quarter of 2015 in connection with that termination.
In January 2016, we prepaid at par plus accrued interest a $6,115 mortgage note with a maturity date in April 2016 and an annual interest rate of 5.97% which was secured by one of our properties. In April 2016, we prepaid at par plus accrued interest an $18,000 mortgage note with a maturity date in July 2016 and an annual interest rate of 4.65% which was secured by one of our properties.</t>
  </si>
  <si>
    <t>Shareholders' Equity</t>
  </si>
  <si>
    <t>Note 6. Shareholders’ Equity
On February 23, 2016, we paid a regular quarterly distribution to common shareholders of $0.39 per share, or approximately $92,614 , that was declared on January 11, 2016 and was payable to shareholders of record on January 22, 2016. On April 13, 2016, we declared a regular quarterly distribution payable to common shareholders of record on April 25, 2016, of $0.39 per share, or approximately $92,614 . We expect to pay this distribution on or about May 19, 2016.</t>
  </si>
  <si>
    <t>Fair Value of Assets and Liabilities</t>
  </si>
  <si>
    <t>Note 7. Fair Value of Assets and Liabilities
The table below presents certain of our assets measured at fair value at March 31, 2016, categorized by the level of inputs as defined in the fair value hierarchy under GAAP, used in the valuation of each asset:
Significant
Quoted Prices in Active
Significant Other
Unobservable
Markets for Identical
Observable Inputs
Inputs
Description
Total
Assets (Level 1)
(Level 2)
(Level 3)
Recurring Fair Value Measurements
Assets:
Investments in available for sale securities (1)
$
$
$
—
$
—
Non-Recurring Fair Value Measurements
Assets:
Assets held for sale (2)
$
$
—
$
—
$
(1)
Our investments in available for sale securities include our 4,235,000 common shares of Five Star and our 2,637,408 shares of RMR Inc. class A common stock. The fair values of these shares are based upon quoted prices at March 31, 2016 in active markets (Level 1 inputs). Our historical cost basis for our Five Star and RMR Inc. shares is $14,230 and $69,826 , respectively, as of March 31, 2016. The unrealized losses of $4,532 for our Five Star shares and $3,864 for our RMR Inc. shares as of March 31, 2016 are included in cumulative other comprehensive income (loss) in our condensed consolidated balance sheets. We evaluated the decline in the fair value of the Five Star and RMR Inc. shares and determined that based on the severity and duration of the decline, and our ability and intent to hold these investments for a reasonable period of time sufficient for a forecasted recovery of fair value, we do not consider these investments to be other-than-temporarily impaired at March 31, 2016.
(2)
Assets held for sale consist of one MOB held for sale as of March 31, 2016. The MOB is recorded at its estimated fair value less costs to sell. We used an accepted offer from a third party to purchase this property to determine its fair value as of March 31, 2016.
In addition to the assets described in the table above, our financial instruments include cash and cash equivalents, restricted cash, other assets, an unsecured revolving credit facility, unsecured term loans, senior unsecured notes, secured mortgage debt and capital leases and other unsecured obligations and liabilities. At March 31, 2016 and December 31, 2015, the fair values of these financial instruments approximated their carrying values in our condensed consolidated financial statements, except as follows:
As of March 31, 2016
As of December 31, 2015
Description
Carrying Amount (1)
Estimated Fair Value
Carrying Amount (1)
Estimated Fair Value
Senior unsecured notes
$
$
$
$
Secured mortgage debt and capital leases (2)
$
$
$
$
(1)
Includes unamortized debt issuance costs, premiums and discounts.
(2)
We assumed certain of these secured mortgage debts in connection with our acquisitions of certain properties. We recorded the assumed mortgages at estimated fair value on the date of acquisition and we are amortizing the fair value adjustments, if any, to interest expense over the respective terms of the mortgages to reduce interest expense to the estimated market interest rates as of the date of acquisition.
We estimate the fair values of our senior unsecured notes using an average of the bid and ask price of our outstanding six issuances of senior unsecured notes (Level 2 inputs as defined in the fair value hierarchy under GAAP) on or about March 31, 2016. We estimate the fair values of our secured mortgage debts by using discounted cash flow analyses and currently prevailing market terms as of the measurement date (Level 3 inputs as defined as defined in the fair value hierarchy under GAAP). Because Level 3 inputs are unobservable, our estimated fair value may differ materially from the actual fair value.</t>
  </si>
  <si>
    <t>Segment Reporting</t>
  </si>
  <si>
    <t>Note 8. Segment Reporting
As of March 31, 2016, we have four operating segments, of which three are separate reporting segments. The first reporting segment includes triple net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MOBs. Our fourth segment includes the remainder of our operations, including certain properties that offer wellness, fitness and spa services to members, which we do not consider to be sufficiently material to constitute a separate reporting segment, and all of our other operations.
For the Three Months Ended March 31, 2016
Triple Net
Leased
Managed
Senior Living
Senior Living
All Other
Communities
Communities
MOBs
Operations
Consolidated
Revenues:
Rental income
$
$
—
$
$
$
Residents fees and services
—
—
—
Total revenues
Expenses:
Property operating expenses
—
Depreciation
General and administrative
—
—
—
Acquisition related costs
—
—
—
Impairment of assets
—
—
Total expenses
Operating income (loss)
Interest and other income
—
—
—
Interest expense
Loss on early extinguishment of debt
—
—
—
Income (loss) before income tax expense and equity in earnings of an investee
Income tax expense
—
—
—
Equity in earnings of an investee
—
—
—
Net income (loss)
$
$
$
$
$
As of March 31, 2016
Triple Net
Leased
Managed
Senior Living
Senior Living
All Other
Communities
Communities
MOBs
Operations
Consolidated
Total assets
$
$
$
$
$
For the Three Months Ended March 31, 2015
Triple Net
Leased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Total expenses
Operating income (loss)
Interest and other income
—
—
—
Interest expense
Loss on extinguishment of debt
—
—
—
Income (loss) before income tax expense and equity in earnings of an investee
Income tax expense
—
—
—
Equity in earnings of an investee
—
—
—
Income (loss) from continuing operations
Discontinued operations:
Loss from discontinued operations
—
—
—
Net income (loss)
$
$
$
$
$
As of December 31, 2015
Triple Net
Leased
Managed
Senior Living
Senior Living
All Other
Communities
Communities
MOBs
Operations
Consolidated
Total assets
$
$
$
$
$</t>
  </si>
  <si>
    <t>Significant Tenant</t>
  </si>
  <si>
    <t>Note 9. Significant Tenant
Five Star is our most significant tenant. Rental income from Five Star represented 18.6% of our total revenues for the three months ended March 31, 2016, and the properties Five Star leases from us represented 28.7% of our total investments, at cost, as of March 31, 2016. As of March 31, 2016, Five Star also managed 60 senior living communities for our account. See Note 10 for further information relating to our leases and management arrangements with Five Star.</t>
  </si>
  <si>
    <t>Related Person Transactions</t>
  </si>
  <si>
    <t>Note 10. Related Person Transactions
We have relationships and historical and continuing transactions with Five Star, RMR LLC and others related to them, including other companies to which RMR LLC provides management services and which have trustees, directors and officers who are also our trustees or officers. These relationships include Select Income REIT, or SIR, from which we acquired 23 MOBs in January 2015. For further information about these and other such relationships and certain other related person transactions, please refer to our Annual Report.
Five Star : Five Star was our 100% owned subsidiary until we distributed its common shares to our shareholders in 2001. We are Five Star’s largest stockholder. As of March 31, 2016, we owned 4,235,000 of Five Star’s common shares, representing approximately 8.6% of Five Star’s outstanding common shares. Five Star is our largest tenant and a manager of certain of our senior living communities.
As of March 31, 2016, we leased 177 senior living communities to Five Star. We recognized total rental income from Five Star of $48,108 and $47,691 for the three months ended March 31, 2016 and 2015, respectively. These amounts exclude estimated percentage rent payments of $1,473 and $1,456 for the three months ended March 31, 2016 and 2015, respectively, received from Five Star. We determine actual percentage rent due under our Five Star leases annually and recognize any resulting amount as rental income at year end when all contingencies are met. During the three months ended March 31, 2016 and 2015, pursuant to the terms of our leases with Five Star, we purchased $5,755 and $4,060 , respectively, of improvements to properties leased to Five Star, and, as a result, the annual rent payable to us by Five Star increased by approximately $462 and $328 , respectively. As of March 31, 2016 and December 31, 2015, our rents receivable from Five Star were $16,022 and $17,466 , respectively, and those amounts are included in other assets in our condensed consolidated balance sheets.
As of March 31, 2016 and 2015, Five Star managed 60 and 46 senior living communities for our account, respectively. We incurred management fees payable to Five Star of $2,804 and $2,523 for the three months ended March 31, 2016 and 2015, respectively. These amounts are included in property operating expenses in our condensed consolidated statements of comprehensive income.
In May 2016, we acquired one senior living community located in Georgia with 38 private pay units for a purchase price of approximately $8,400 , excluding closing costs. We acquired this community using a TRS structure and entered a management agreement with Five Star to manage this community on terms substantially consistent with our other management agreements with Five Star for senior living communities that include assisted living units.
The tenants for two senior living communities we acquired in 2015 have defaulted their leases. For one of these senior living communities, which is located in North Carolina and has 87 living units, we have entered into a management agreement with Five Star to manage this community on terms substantially consistent with our other management agreements with Five Star for senior living communities that include assisted living units. The other senior living community with a defaulted lease is located in Alabama and has 163 living units; we expect that Five Star will assume operations of the other lease defaulted community on our behalf under a TRS structure and that we will enter into a management agreement with Five Star to manage this community on terms substantially consistent with our other management agreements with Five Star for senior living communities that include assisted living units, in the second quarter of 2016.
We expect that we may amend certain provisions of our management arrangements with Five Star as circumstances affecting the managed communities change and that we may enter into leases and additional management arrangements with Five Star for senior living communities that we may acquire in the future.
D&amp;R Yonkers LLC: In order to accommodate certain requirements of New York healthcare licensing laws, one of our TRSs subleases a part of a senior living community we own that is managed by Five Star to D&amp;R Yonkers LLC. D&amp;R Yonkers LLC is owned by our President and Chief Operating Officer and Five Star’s treasurer and chief financial officer. Our transactions and balances with D&amp;R Yonkers LLC are eliminated upon consolidation for accounting purposes and are not separately stated and do not appear in our condensed consolidated financial statements.
RMR LLC: Pursuant to our business management agreement with RMR LLC, we recognized net business management fees of $8,347 and $8,869 for the three months ended March 31, 2016 and 2015, respectively. No incentive fees were estimated to be payable to RMR LLC for the three months ended March 31, 2016 and 2015, respectively. The net business management fees we recognized for the 2016 and 2015 periods are included in general and administrative expenses in our condensed consolidated statements of comprehensive income.
In accordance with the terms of our business management agreement, we issued 39,467 of our common shares to RMR LLC for the three months ended March 31, 2015 as payment for a part of the business management fee we recognized for that period. Beginning June 2015, all management fees under our business management agreement are paid in cash.
Pursuant to our property management agreement with RMR LLC, we recognized aggregate net property management and construction supervision fees of $2,546 and $2,438 for the three months ended March 31, 2016 and 2015, respectively. These amounts are included in property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2,128 and $1,387 for property management related expenses for the three months ended March 31, 2016 and 2015, respectively; these amounts are included in property operating expenses in our condensed consolidated statements of comprehensive income.
We have historically awarded share grants to certain RMR LLC employees under our equity compensation plans. In addition, under our business management agreement we reimburse RMR LLC for our allocable costs for internal audit services. The amounts recognized as expense for share grants to RMR LLC employees and internal audit costs were $585 and $461 for the three months ended March 31, 2016 and 2015, respectively; these amounts are included in general and administrative expenses in our condensed consolidated statements of comprehensive income.
We lease office space to RMR LLC in certain of our properties for its property management offices. Pursuant to our lease agreements with RMR LLC, we recognized rental income from RMR LLC for leased office space of approximately $52 for the three months ended March 31, 2016. We did not lease any property to, and did not recognize any rental income from, RMR LLC for the three months ended March 31, 2015.
RMR Inc.: In June 2015, we and three other real estate investment trusts, or REITs, to which RMR LLC provides management services, or collectively, the Other REITs, participated in a transaction whereby we and the Other REITs each acquired shares of class A common stock of RMR Inc. and simultaneously amended our business and property managements with RMR LLC to, among other things, provide for continuing 20 year terms. RMR Inc. is the managing member of RMR LLC and RMR LLC is a subsidiary of RMR Inc. The controlling shareholder of RMR Inc., ABP Trust, is owned by our Managing Trustees.
In connection with our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We are amortizing this liability ratably through December 31, 2035 as a reduction to our management fees expense. For the three months ended March 31, 2016, we amortized $943 of this liability, which is reflected in the net business management and property management fee amounts for the period. As of March 31, 2016, the unamortized amount of this liability was $74,762 .
As of March 31, 2016, we own 2,637,408 shares of class A common stock of RMR Inc. We receive dividends on these shares as declared and paid by RMR Inc. to all holders of shares of RMR Inc. class A common stock. We did not receive any dividends on these shares during the three months ended March 31, 2016. However, on April 13, 2016, RMR Inc. declared a dividend of $0.2993 on its shares of class A common stock payable to shareholders of record on April 25, 2016. RMR Inc. has stated that this dividend represents a regular quarterly dividend of $0.25 per share of class A common stock for the quarter ended March 31, 2016 plus a pro rata dividend of $0.0493 per share of class A common stock for the period from December 14, 2015 to December 31, 2015. RMR Inc. has stated that it expects to pay this dividend on or about May 19, 2016.
AIC: We and six other companies to which RMR LLC provides management services each own in equal amounts Affiliates Insurance Company, or AIC. We and the other AIC shareholders participate in a combined property insurance program arranged and reinsured in part by AIC.
As of March 31, 2016, our investment in AIC had a carrying value of $6,956; this amount is included in other assets in our condensed consolidated balance sheets. We recognized income of $77 and $72 related to our investment in AIC for the three months ended March 31, 2016 and 2015, respectively. Our other comprehensive loss includes our proportional part of unrealized gains on securities held for sale which are owned by AIC of $52 and $45 for the three months ended March 31, 2016 and 2015, respectively .</t>
  </si>
  <si>
    <t>Income Taxes</t>
  </si>
  <si>
    <t>Note 11. 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March 31, 2016 and 2015, we recognized income tax expense of $94 and $110 , respectively.</t>
  </si>
  <si>
    <t>Weighted Average Common Shares</t>
  </si>
  <si>
    <t>Note 12. Weighted Average Common Shares
The following table provides a reconciliation of the weighted average number of common shares used in the calculation of basic and diluted earnings per share (in thousands):
Three Months Ended March 31,
2016
2015
Weighted average common shares for basic earnings per share
Effect of dilutive securities: unvested share awards
Weighted average common shares for diluted earnings per share</t>
  </si>
  <si>
    <t>Real Estate Properties (Tables)</t>
  </si>
  <si>
    <t>Schedule of real estate property acquisition</t>
  </si>
  <si>
    <t>Cash Paid
Acquired
Number
Number
plus
Acquired
Real Estate
Premium
of
of
Square
Assumed
Buildings and
Real Estate
Lease
Assumed
on Assumed
Date
Location
Properties
Buildings
Feet (000’s)
Debt (1)
Land
Improvements
Leases (2)
Obligations (2)
Debt
Debt
Feb-16
Minnesota
1
3
$
$
$
$
$
$
—
$
—
1
3
$
$
$
$
$
$
—
$
—
(1)
This amount includes the cash we paid plus the debt we assumed, if any, as well as various closing settlement adjustments, but excludes closing costs.
(2)
The weighted average amortization periods for acquired lease intangible assets and assumed real estate lease obligations were 6.4 years and 7.3 years, respectively.</t>
  </si>
  <si>
    <t>Fair Value of Assets and Liabilities (Tables)</t>
  </si>
  <si>
    <t>Assets and liabilities recurring and nonrecurring measured at fair value</t>
  </si>
  <si>
    <t>The table below presents certain of our assets measured at fair value at March 31, 2016, categorized by the level of inputs as defined in the fair value hierarchy under GAAP, used in the valuation of each asset:
Significant
Quoted Prices in Active
Significant Other
Unobservable
Markets for Identical
Observable Inputs
Inputs
Description
Total
Assets (Level 1)
(Level 2)
(Level 3)
Recurring Fair Value Measurements
Assets:
Investments in available for sale securities (1)
$
$
$
—
$
—
Non-Recurring Fair Value Measurements
Assets:
Assets held for sale (2)
$
$
—
$
—
$
(1)
Our investments in available for sale securities include our 4,235,000 common shares of Five Star and our 2,637,408 shares of RMR Inc. class A common stock. The fair values of these shares are based upon quoted prices at March 31, 2016 in active markets (Level 1 inputs). Our historical cost basis for our Five Star and RMR Inc. shares is $14,230 and $69,826 , respectively, as of March 31, 2016. The unrealized losses of $4,532 for our Five Star shares and $3,864 for our RMR Inc. shares as of March 31, 2016 are included in cumulative other comprehensive income (loss) in our condensed consolidated balance sheets. We evaluated the decline in the fair value of the Five Star and RMR Inc. shares and determined that based on the severity and duration of the decline, and our ability and intent to hold these investments for a reasonable period of time sufficient for a forecasted recovery of fair value, we do not consider these investments to be other-than-temporarily impaired at March 31, 2016.
(2)
Assets held for sale consist of one MOB held for sale as of March 31, 2016. The MOB is recorded at its estimated fair value less costs to sell. We used an accepted offer from a third party to purchase this property to determine its fair value as of March 31, 2016.</t>
  </si>
  <si>
    <t>Schedule of carrying value and fair value of the financial instruments</t>
  </si>
  <si>
    <t>As of March 31, 2016
As of December 31, 2015
Description
Carrying Amount (1)
Estimated Fair Value
Carrying Amount (1)
Estimated Fair Value
Senior unsecured notes
$
$
$
$
Secured mortgage debt and capital leases (2)
$
$
$
$
(1)
Includes unamortized debt issuance costs, premiums and discounts.
(2)
We assumed certain of these secured mortgage debts in connection with our acquisitions of certain properties. We recorded the assumed mortgages at estimated fair value on the date of acquisition and we are amortizing the fair value adjustments, if any, to interest expense over the respective terms of the mortgages to reduce interest expense to the estimated market interest rates as of the date of acquisition.</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March 31,
2016
2015
Weighted average common shares for basic earnings per share
Effect of dilutive securities: unvested share awards
Weighted average common shares for diluted earnings per share</t>
  </si>
  <si>
    <t>Recent Accounting Pronouncements (Details) - Adjustment - ASU No. 2015-03, Simplifying the Presentation of Debt Issuance Costs $ in Thousands</t>
  </si>
  <si>
    <t>Dec. 31, 2015USD ($)</t>
  </si>
  <si>
    <t>Unsecured term loan</t>
  </si>
  <si>
    <t>Deferred financing fees, net</t>
  </si>
  <si>
    <t>Senior unsecured notes</t>
  </si>
  <si>
    <t>Secured debt and capital lease</t>
  </si>
  <si>
    <t>Real Estate Properties (Details) $ in Thousands</t>
  </si>
  <si>
    <t>1 Months Ended</t>
  </si>
  <si>
    <t>May. 31, 2016USD ($)ft²buildingcommunityproperty</t>
  </si>
  <si>
    <t>Feb. 29, 2016USD ($)ft²buildingproperty</t>
  </si>
  <si>
    <t>Jan. 31, 2015property</t>
  </si>
  <si>
    <t>Mar. 31, 2016USD ($)ft²itembuildingproperty</t>
  </si>
  <si>
    <t>Mar. 31, 2015USD ($)</t>
  </si>
  <si>
    <t>Number of properties owned | property</t>
  </si>
  <si>
    <t>Number of buildings owned | building</t>
  </si>
  <si>
    <t>Number of states in which properties are located | item</t>
  </si>
  <si>
    <t>Acquisition</t>
  </si>
  <si>
    <t>Number of Properties | property</t>
  </si>
  <si>
    <t>Number of buildings acquired | building</t>
  </si>
  <si>
    <t>Area of real estate properties (in square feet) | ft²</t>
  </si>
  <si>
    <t>Cash Paid plus Assumed Debt, excluding closing costs</t>
  </si>
  <si>
    <t>Intangible lease liabilities recorded</t>
  </si>
  <si>
    <t>Acquired Real Estate Leases</t>
  </si>
  <si>
    <t>Weighted average amortization period</t>
  </si>
  <si>
    <t>6 years 4 months 24 days</t>
  </si>
  <si>
    <t>Weighted average amortization period of assumed real estate lease obligations</t>
  </si>
  <si>
    <t>7 years 3 months 18 days</t>
  </si>
  <si>
    <t>Acquisition | MOBs</t>
  </si>
  <si>
    <t>Acquisition | MOBs | Subsequent event</t>
  </si>
  <si>
    <t>Purchase price excluding closing costs</t>
  </si>
  <si>
    <t>Land | Acquisition</t>
  </si>
  <si>
    <t>Property plant and equipment acquired</t>
  </si>
  <si>
    <t>Building improvements | Acquisition</t>
  </si>
  <si>
    <t>Minnesota | Acquisition</t>
  </si>
  <si>
    <t>Minnesota | Land | Acquisition</t>
  </si>
  <si>
    <t>Minnesota | Building improvements | Acquisition</t>
  </si>
  <si>
    <t>Georgia | Senior Living Communities | Five Star | TRS | Subsequent event</t>
  </si>
  <si>
    <t>Number of private pay independent living units | community</t>
  </si>
  <si>
    <t>Georgia | Acquisition | Five Star | Subsequent event</t>
  </si>
  <si>
    <t>Number of private pay independent living units | property</t>
  </si>
  <si>
    <t>Georgia | Acquisition | Senior Living Communities | Five Star | TRS | Subsequent event</t>
  </si>
  <si>
    <t>Number of communities | community</t>
  </si>
  <si>
    <t>Real Estate Properties - Discontinued Operations and Properties Held for Sale (Details) $ in Thousands</t>
  </si>
  <si>
    <t>Apr. 30, 2016USD ($)item</t>
  </si>
  <si>
    <t>Mar. 31, 2016USD ($)ft²itembuilding</t>
  </si>
  <si>
    <t>Feb. 29, 2016USD ($)</t>
  </si>
  <si>
    <t>Feb. 28, 2015USD ($)property</t>
  </si>
  <si>
    <t>Mar. 31, 2016USD ($)ft²itembuildingcommunity</t>
  </si>
  <si>
    <t>Real estate properties</t>
  </si>
  <si>
    <t>Number of tenants | item</t>
  </si>
  <si>
    <t>Other assets | Discontinued Operations, Held-for-sale</t>
  </si>
  <si>
    <t>Assets held for sale</t>
  </si>
  <si>
    <t>Five Star | TRS</t>
  </si>
  <si>
    <t>Proceeds from settlement agreement</t>
  </si>
  <si>
    <t>Triple Net Leased Senior Living Communities</t>
  </si>
  <si>
    <t>MOBs</t>
  </si>
  <si>
    <t>Number of Buildings Held For Sale | building</t>
  </si>
  <si>
    <t>MOBs | Discontinued Operations, Held-for-sale</t>
  </si>
  <si>
    <t>Number of Buildings Held For Sale | item</t>
  </si>
  <si>
    <t>Area Of Real Estate Property Held For Sale | ft²</t>
  </si>
  <si>
    <t>MOB and land parcel</t>
  </si>
  <si>
    <t>Senior Living Communities | Discontinued Operations, Disposed of by Sale</t>
  </si>
  <si>
    <t>Number of communities | property</t>
  </si>
  <si>
    <t>Sale price of property sold and agreed to be sold</t>
  </si>
  <si>
    <t>Senior Living Communities | Discontinued Operations, Held-for-sale</t>
  </si>
  <si>
    <t>Number of living units | item</t>
  </si>
  <si>
    <t>Land parcel | Discontinued Operations, Disposed of by Sale</t>
  </si>
  <si>
    <t>Investments in Available for Sale Securities (Details) $ / shares in Units, $ in Thousands</t>
  </si>
  <si>
    <t>Mar. 31, 2016USD ($)$ / sharesshares</t>
  </si>
  <si>
    <t>Five Star</t>
  </si>
  <si>
    <t>Unrealized gain on investments</t>
  </si>
  <si>
    <t>Investment in common shares | shares</t>
  </si>
  <si>
    <t>Amount of investment acquired</t>
  </si>
  <si>
    <t>Fair value of the investments in available for sale securities</t>
  </si>
  <si>
    <t>Unrealized loss</t>
  </si>
  <si>
    <t>Weighted average costs (in dollars per share) | $ / shares</t>
  </si>
  <si>
    <t>The RMR Group Inc</t>
  </si>
  <si>
    <t>The RMR Group Inc | Class A common shares</t>
  </si>
  <si>
    <t>Indebtedness (Details)</t>
  </si>
  <si>
    <t>12 Months Ended</t>
  </si>
  <si>
    <t>Apr. 30, 2016USD ($)</t>
  </si>
  <si>
    <t>Jan. 31, 2016USD ($)</t>
  </si>
  <si>
    <t>Sep. 30, 2015USD ($)</t>
  </si>
  <si>
    <t>Mar. 31, 2016USD ($)propertyitembuilding</t>
  </si>
  <si>
    <t>Dec. 31, 2014USD ($)community</t>
  </si>
  <si>
    <t>May. 04, 2016USD ($)</t>
  </si>
  <si>
    <t>Number of public issues of unsecured senior notes | item</t>
  </si>
  <si>
    <t>Principal amount of unsecured senior notes</t>
  </si>
  <si>
    <t>Aggregate principal amount of mortgage debt</t>
  </si>
  <si>
    <t>Carrying value of mortgaged properties</t>
  </si>
  <si>
    <t>Unsecured revolving credit facility, maximum borrowing capacity</t>
  </si>
  <si>
    <t>Option to increase the borrowing capacity under revolving credit facility</t>
  </si>
  <si>
    <t>Interest rate added to the base rate (as a percent)</t>
  </si>
  <si>
    <t>130.00%</t>
  </si>
  <si>
    <t>Debt instrument, facility fee (as a percent)</t>
  </si>
  <si>
    <t>30.00%</t>
  </si>
  <si>
    <t>Revolving credit facility, interest rate payable (as a percent)</t>
  </si>
  <si>
    <t>1.70%</t>
  </si>
  <si>
    <t>Interest expense and other associated costs incurred</t>
  </si>
  <si>
    <t>Weighted average interest rate on debt (as a percent)</t>
  </si>
  <si>
    <t>1.50%</t>
  </si>
  <si>
    <t>Revolving credit facility, available amount</t>
  </si>
  <si>
    <t>Senior unsecured notes due 2019</t>
  </si>
  <si>
    <t>Interest rate (as a percent)</t>
  </si>
  <si>
    <t>3.25%</t>
  </si>
  <si>
    <t>Senior unsecured notes 6.75%</t>
  </si>
  <si>
    <t>6.75%</t>
  </si>
  <si>
    <t>Unsecured senior notes due 2021</t>
  </si>
  <si>
    <t>Senior unsecured notes due 2024</t>
  </si>
  <si>
    <t>4.75%</t>
  </si>
  <si>
    <t>Senior unsecured notes 5.625% due in 2042</t>
  </si>
  <si>
    <t>5.625%</t>
  </si>
  <si>
    <t>Senior unsecured notes 6.25% due in 2046</t>
  </si>
  <si>
    <t>6.25%</t>
  </si>
  <si>
    <t>Sale of senior unsecured notes</t>
  </si>
  <si>
    <t>Net proceeds after underwriting discounts from sale of senior unsecured notes</t>
  </si>
  <si>
    <t>Mortgages</t>
  </si>
  <si>
    <t>Number of properties mortgaged | property</t>
  </si>
  <si>
    <t>Number of buildings mortgaged | building</t>
  </si>
  <si>
    <t>Repayments mortgage note</t>
  </si>
  <si>
    <t>Weighted average interest rate on prepaid debt (as a percent)</t>
  </si>
  <si>
    <t>4.65%</t>
  </si>
  <si>
    <t>5.97%</t>
  </si>
  <si>
    <t>Capital leases</t>
  </si>
  <si>
    <t>Number of properties recorded under capital lease | property</t>
  </si>
  <si>
    <t>Unsecured Debt</t>
  </si>
  <si>
    <t>Unsecured term loan facility</t>
  </si>
  <si>
    <t>180.00%</t>
  </si>
  <si>
    <t>140.00%</t>
  </si>
  <si>
    <t>2.30%</t>
  </si>
  <si>
    <t>Maximum borrowing capacity that may be increased</t>
  </si>
  <si>
    <t>Term Loan Due 2020</t>
  </si>
  <si>
    <t>1.80%</t>
  </si>
  <si>
    <t>1.90%</t>
  </si>
  <si>
    <t>1.60%</t>
  </si>
  <si>
    <t>Term Loan Due 2022</t>
  </si>
  <si>
    <t>2.20%</t>
  </si>
  <si>
    <t>Unsecured Debt September 2015</t>
  </si>
  <si>
    <t>Senior Living Communities | Agreement to Acquire</t>
  </si>
  <si>
    <t>Bridge loan commitment received</t>
  </si>
  <si>
    <t>Shareholders' Equity (Details) - USD ($) $ / shares in Units, $ in Thousands</t>
  </si>
  <si>
    <t>Apr. 13, 2016</t>
  </si>
  <si>
    <t>Feb. 23, 2016</t>
  </si>
  <si>
    <t>Distribution to common shareholders (in dollars per share)</t>
  </si>
  <si>
    <t>Distribution to common shareholders</t>
  </si>
  <si>
    <t>Fair Value of Assets and Liabilities (Details) $ in Thousands</t>
  </si>
  <si>
    <t>Mar. 31, 2016USD ($)itembuildingshares</t>
  </si>
  <si>
    <t>Assets and liabilities measured at fair value</t>
  </si>
  <si>
    <t>Secured mortgage debt and capital leases</t>
  </si>
  <si>
    <t>Carrying value</t>
  </si>
  <si>
    <t>Debt Instrument</t>
  </si>
  <si>
    <t>Fair value</t>
  </si>
  <si>
    <t>Number of buildings classified as held for sale | building</t>
  </si>
  <si>
    <t>Recurring</t>
  </si>
  <si>
    <t>Investments in available for sale securities</t>
  </si>
  <si>
    <t>Recurring | Quoted Prices in Active Markets for Identical Assets (Level 1)</t>
  </si>
  <si>
    <t>Nonrecurring</t>
  </si>
  <si>
    <t>Nonrecurring | Significant Unobservable Inputs (Level 3)</t>
  </si>
  <si>
    <t>Five Star | Common Shares</t>
  </si>
  <si>
    <t>RMR Inc | Class A common shares</t>
  </si>
  <si>
    <t>Segment Reporting (Details) $ in Thousands</t>
  </si>
  <si>
    <t>Mar. 31, 2016USD ($)segment</t>
  </si>
  <si>
    <t>Segment reporting</t>
  </si>
  <si>
    <t>Number of operating segments | segment</t>
  </si>
  <si>
    <t>Number of reportable segments | segment</t>
  </si>
  <si>
    <t>Income (loss) before income tax expense and equity in earnings of an investee</t>
  </si>
  <si>
    <t>Income (loss) from continuing operations</t>
  </si>
  <si>
    <t>Discontinued Operations:</t>
  </si>
  <si>
    <t>Managed Senior Living Communities</t>
  </si>
  <si>
    <t>All Other Operations</t>
  </si>
  <si>
    <t>Significant Tenant (Details) - Five Star</t>
  </si>
  <si>
    <t>Rents from significant lessee</t>
  </si>
  <si>
    <t>% of Total (as a percent)</t>
  </si>
  <si>
    <t>18.60%</t>
  </si>
  <si>
    <t>Investment</t>
  </si>
  <si>
    <t>28.70%</t>
  </si>
  <si>
    <t>Related Person Transactions - Five Star (Details) $ in Thousands</t>
  </si>
  <si>
    <t>May. 31, 2016USD ($)communityproperty</t>
  </si>
  <si>
    <t>Mar. 31, 2016USD ($)communityitemshares</t>
  </si>
  <si>
    <t>Mar. 31, 2016USD ($)communityshares</t>
  </si>
  <si>
    <t>Mar. 31, 2016USD ($)communitypropertyshares</t>
  </si>
  <si>
    <t>Dec. 31, 2015USD ($)itemcommunity</t>
  </si>
  <si>
    <t>Apr. 30, 2016item</t>
  </si>
  <si>
    <t>Dec. 31, 2001</t>
  </si>
  <si>
    <t>Related person transactions</t>
  </si>
  <si>
    <t>Percentage of total shares outstanding</t>
  </si>
  <si>
    <t>8.60%</t>
  </si>
  <si>
    <t>100.00%</t>
  </si>
  <si>
    <t>Number of real estate properties leased | community</t>
  </si>
  <si>
    <t>Total rental income recognized</t>
  </si>
  <si>
    <t>Estimated percentage rent payments received</t>
  </si>
  <si>
    <t>Real estate improvements purchased</t>
  </si>
  <si>
    <t>Increase or decrease in annual lease rent payable</t>
  </si>
  <si>
    <t>Five Star | Other assets</t>
  </si>
  <si>
    <t>Rents receivable</t>
  </si>
  <si>
    <t>Five Star | Senior Living Communities</t>
  </si>
  <si>
    <t>Number of properties acquired, referred to as managed properties</t>
  </si>
  <si>
    <t>Property management agreement expense</t>
  </si>
  <si>
    <t>Five Star | Senior Living Communities | TRS | North Carolina</t>
  </si>
  <si>
    <t>Five Star | Senior Living Communities | TRS | Alabama</t>
  </si>
  <si>
    <t>Number of properties acquired or agreed to be acquired | property</t>
  </si>
  <si>
    <t>Subsequent event | Five Star | Senior Living Communities | TRS | Georgia</t>
  </si>
  <si>
    <t>Purchase price excluding closing costs and working capital adjustments</t>
  </si>
  <si>
    <t>Subsequent event | Acquisition | MOBs</t>
  </si>
  <si>
    <t>Subsequent event | Acquisition | Five Star | Georgia</t>
  </si>
  <si>
    <t>Subsequent event | Acquisition | Five Star | Senior Living Communities | TRS | Georgia</t>
  </si>
  <si>
    <t>Related Person Transactions - Management Fees and Reimbursements (Details) - USD ($) $ in Thousands</t>
  </si>
  <si>
    <t>Property management and construction supervision fees</t>
  </si>
  <si>
    <t>Property management and construction supervision fees paid</t>
  </si>
  <si>
    <t>RMR LLC</t>
  </si>
  <si>
    <t>Business management fees incurred</t>
  </si>
  <si>
    <t>Incentive fees payable</t>
  </si>
  <si>
    <t>Common shares issued as payment for base business management fee</t>
  </si>
  <si>
    <t>Accrual for RMR LLC employee share grants and internal audit costs</t>
  </si>
  <si>
    <t>Related Person Transactions - Investment in RMR Inc (Details) - USD ($) $ / shares in Units, $ in Thousands</t>
  </si>
  <si>
    <t>Jun. 15, 2015</t>
  </si>
  <si>
    <t>Income (loss) recognized arising from equity investments</t>
  </si>
  <si>
    <t>Rental revenue from related party</t>
  </si>
  <si>
    <t>RMR LLC | RMR Inc</t>
  </si>
  <si>
    <t>Initial other liabilities</t>
  </si>
  <si>
    <t>AIC</t>
  </si>
  <si>
    <t>Equity method investments, carrying value</t>
  </si>
  <si>
    <t>RMR Inc | RMR Inc</t>
  </si>
  <si>
    <t>Amortization of other liabilities to reduce business and property management fees</t>
  </si>
  <si>
    <t>Class A common shares | RMR Inc</t>
  </si>
  <si>
    <t>Number of shares purchased</t>
  </si>
  <si>
    <t>Dividend declared (in dollars per share)</t>
  </si>
  <si>
    <t>Dividends received</t>
  </si>
  <si>
    <t>Amended Agreement | Class A common shares | RMR LLC | RMR Inc</t>
  </si>
  <si>
    <t>Period of service after the amendment agreement</t>
  </si>
  <si>
    <t>20 years</t>
  </si>
  <si>
    <t>Income Taxes (Details) - USD ($) $ in Thousands</t>
  </si>
  <si>
    <t>Components of provision for income taxes</t>
  </si>
  <si>
    <t>Income Tax Expense (Benefit)</t>
  </si>
  <si>
    <t>Weighted Average Common Shares (Details) - shares shares in Thousands</t>
  </si>
  <si>
    <t>Effect of dilutive securities: unvested share a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54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3747155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36</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59</v>
      </c>
      <c t="s" s="2" r="B1">
        <v>1</v>
      </c>
    </row>
    <row spans="1:2" r="2">
      <c t="s" s="2" r="B2">
        <v>2</v>
      </c>
    </row>
    <row spans="1:2" r="3">
      <c t="s" s="3" r="A3">
        <v>144</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85388</v>
      </c>
      <c t="n" s="7" r="C3">
        <v>781426</v>
      </c>
    </row>
    <row spans="1:3" r="4">
      <c t="s" s="4" r="A4">
        <v>28</v>
      </c>
      <c t="n" s="6" r="B4">
        <v>6704728</v>
      </c>
      <c t="n" s="6" r="C4">
        <v>6675514</v>
      </c>
    </row>
    <row spans="1:3" r="5">
      <c t="s" s="4" r="A5">
        <v>29</v>
      </c>
      <c t="n" s="6" r="B5">
        <v>7490116</v>
      </c>
      <c t="n" s="6" r="C5">
        <v>7456940</v>
      </c>
    </row>
    <row spans="1:3" r="6">
      <c t="s" s="4" r="A6">
        <v>30</v>
      </c>
      <c t="n" s="6" r="B6">
        <v>-1193550</v>
      </c>
      <c t="n" s="6" r="C6">
        <v>-1147540</v>
      </c>
    </row>
    <row spans="1:3" r="7">
      <c t="s" s="4" r="A7">
        <v>31</v>
      </c>
      <c t="n" s="6" r="B7">
        <v>6296566</v>
      </c>
      <c t="n" s="6" r="C7">
        <v>6309400</v>
      </c>
    </row>
    <row spans="1:3" r="8">
      <c t="s" s="4" r="A8">
        <v>32</v>
      </c>
      <c t="n" s="6" r="B8">
        <v>39199</v>
      </c>
      <c t="n" s="6" r="C8">
        <v>37656</v>
      </c>
    </row>
    <row spans="1:3" r="9">
      <c t="s" s="4" r="A9">
        <v>33</v>
      </c>
      <c t="n" s="6" r="B9">
        <v>6853</v>
      </c>
      <c t="n" s="6" r="C9">
        <v>6155</v>
      </c>
    </row>
    <row spans="1:3" r="10">
      <c t="s" s="4" r="A10">
        <v>34</v>
      </c>
      <c t="n" s="6" r="B10">
        <v>580221</v>
      </c>
      <c t="n" s="6" r="C10">
        <v>604286</v>
      </c>
    </row>
    <row spans="1:3" r="11">
      <c t="s" s="4" r="A11">
        <v>35</v>
      </c>
      <c t="n" s="6" r="B11">
        <v>231312</v>
      </c>
      <c t="n" s="6" r="C11">
        <v>202593</v>
      </c>
    </row>
    <row spans="1:3" r="12">
      <c t="s" s="4" r="A12">
        <v>36</v>
      </c>
      <c t="n" s="6" r="B12">
        <v>7154151</v>
      </c>
      <c t="n" s="6" r="C12">
        <v>7160090</v>
      </c>
    </row>
    <row spans="1:3" r="13">
      <c t="s" s="3" r="A13">
        <v>37</v>
      </c>
    </row>
    <row spans="1:3" r="14">
      <c t="s" s="4" r="A14">
        <v>38</v>
      </c>
      <c t="n" s="6" r="B14">
        <v>561000</v>
      </c>
      <c t="n" s="6" r="C14">
        <v>775000</v>
      </c>
    </row>
    <row spans="1:3" r="15">
      <c t="s" s="4" r="A15">
        <v>39</v>
      </c>
      <c t="n" s="6" r="B15">
        <v>546493</v>
      </c>
      <c t="n" s="6" r="C15">
        <v>546305</v>
      </c>
    </row>
    <row spans="1:3" r="16">
      <c t="s" s="4" r="A16">
        <v>40</v>
      </c>
      <c t="n" s="6" r="B16">
        <v>1720714</v>
      </c>
      <c t="n" s="6" r="C16">
        <v>1478536</v>
      </c>
    </row>
    <row spans="1:3" r="17">
      <c t="s" s="4" r="A17">
        <v>41</v>
      </c>
      <c t="n" s="6" r="B17">
        <v>669314</v>
      </c>
      <c t="n" s="6" r="C17">
        <v>679295</v>
      </c>
    </row>
    <row spans="1:3" r="18">
      <c t="s" s="4" r="A18">
        <v>42</v>
      </c>
      <c t="n" s="6" r="B18">
        <v>33628</v>
      </c>
      <c t="n" s="6" r="C18">
        <v>16974</v>
      </c>
    </row>
    <row spans="1:3" r="19">
      <c t="s" s="4" r="A19">
        <v>43</v>
      </c>
      <c t="n" s="6" r="B19">
        <v>114507</v>
      </c>
      <c t="n" s="6" r="C19">
        <v>115363</v>
      </c>
    </row>
    <row spans="1:3" r="20">
      <c t="s" s="4" r="A20">
        <v>44</v>
      </c>
      <c t="n" s="6" r="B20">
        <v>185751</v>
      </c>
      <c t="n" s="6" r="C20">
        <v>188857</v>
      </c>
    </row>
    <row spans="1:3" r="21">
      <c t="s" s="4" r="A21">
        <v>45</v>
      </c>
      <c t="n" s="7" r="B21">
        <v>3831407</v>
      </c>
      <c t="n" s="7" r="C21">
        <v>3800330</v>
      </c>
    </row>
    <row spans="1:3" r="22">
      <c t="s" s="4" r="A22">
        <v>46</v>
      </c>
      <c t="s" s="4" r="B22">
        <v>47</v>
      </c>
      <c t="s" s="4" r="C22">
        <v>47</v>
      </c>
    </row>
    <row spans="1:3" r="23">
      <c t="s" s="3" r="A23">
        <v>48</v>
      </c>
    </row>
    <row spans="1:3" r="24">
      <c t="s" s="4" r="A24">
        <v>49</v>
      </c>
      <c t="n" s="7" r="B24">
        <v>2375</v>
      </c>
      <c t="n" s="7" r="C24">
        <v>2375</v>
      </c>
    </row>
    <row spans="1:3" r="25">
      <c t="s" s="4" r="A25">
        <v>50</v>
      </c>
      <c t="n" s="6" r="B25">
        <v>4531790</v>
      </c>
      <c t="n" s="6" r="C25">
        <v>4531703</v>
      </c>
    </row>
    <row spans="1:3" r="26">
      <c t="s" s="4" r="A26">
        <v>51</v>
      </c>
      <c t="n" s="6" r="B26">
        <v>1508862</v>
      </c>
      <c t="n" s="6" r="C26">
        <v>1477590</v>
      </c>
    </row>
    <row spans="1:3" r="27">
      <c t="s" s="4" r="A27">
        <v>52</v>
      </c>
      <c t="n" s="6" r="B27">
        <v>-8298</v>
      </c>
      <c t="n" s="6" r="C27">
        <v>-32537</v>
      </c>
    </row>
    <row spans="1:3" r="28">
      <c t="s" s="4" r="A28">
        <v>53</v>
      </c>
      <c t="n" s="6" r="B28">
        <v>-2711985</v>
      </c>
      <c t="n" s="6" r="C28">
        <v>-2619371</v>
      </c>
    </row>
    <row spans="1:3" r="29">
      <c t="s" s="4" r="A29">
        <v>54</v>
      </c>
      <c t="n" s="6" r="B29">
        <v>3322744</v>
      </c>
      <c t="n" s="6" r="C29">
        <v>3359760</v>
      </c>
    </row>
    <row spans="1:3" r="30">
      <c t="s" s="4" r="A30">
        <v>55</v>
      </c>
      <c t="n" s="7" r="B30">
        <v>7154151</v>
      </c>
      <c t="n" s="7" r="C30">
        <v>7160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4</v>
      </c>
      <c t="s" s="2" r="B1">
        <v>1</v>
      </c>
    </row>
    <row spans="1:2" r="2">
      <c t="s" s="2" r="B2">
        <v>2</v>
      </c>
    </row>
    <row spans="1:2" r="3">
      <c t="s" s="3" r="A3">
        <v>154</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67</v>
      </c>
      <c t="s" s="2" r="B1">
        <v>168</v>
      </c>
    </row>
    <row spans="1:2" r="2">
      <c t="s" s="4" r="A2">
        <v>169</v>
      </c>
    </row>
    <row spans="1:2" r="3">
      <c t="s" s="4" r="A3">
        <v>170</v>
      </c>
      <c t="n" s="7" r="B3">
        <v>3695</v>
      </c>
    </row>
    <row spans="1:2" r="4">
      <c t="s" s="4" r="A4">
        <v>171</v>
      </c>
    </row>
    <row spans="1:2" r="5">
      <c t="s" s="4" r="A5">
        <v>170</v>
      </c>
      <c t="n" s="6" r="B5">
        <v>16530</v>
      </c>
    </row>
    <row spans="1:2" r="6">
      <c t="s" s="4" r="A6">
        <v>172</v>
      </c>
    </row>
    <row spans="1:2" r="7">
      <c t="s" s="4" r="A7">
        <v>170</v>
      </c>
      <c t="n" s="7" r="B7">
        <v>366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49"/>
    <col customWidth="1" max="3" min="3" width="40"/>
    <col customWidth="1" max="4" min="4" width="22"/>
    <col customWidth="1" max="5" min="5" width="44"/>
    <col customWidth="1" max="6" min="6" width="21"/>
  </cols>
  <sheetData>
    <row spans="1:6" r="1">
      <c t="s" s="1" r="A1">
        <v>173</v>
      </c>
      <c t="s" s="2" r="B1">
        <v>174</v>
      </c>
      <c t="s" s="2" r="E1">
        <v>1</v>
      </c>
    </row>
    <row spans="1:6" r="2">
      <c t="s" s="2" r="B2">
        <v>175</v>
      </c>
      <c t="s" s="2" r="C2">
        <v>176</v>
      </c>
      <c t="s" s="2" r="D2">
        <v>177</v>
      </c>
      <c t="s" s="2" r="E2">
        <v>178</v>
      </c>
      <c t="s" s="2" r="F2">
        <v>179</v>
      </c>
    </row>
    <row spans="1:6" r="3">
      <c t="s" s="3" r="A3">
        <v>136</v>
      </c>
    </row>
    <row spans="1:6" r="4">
      <c t="s" s="4" r="A4">
        <v>180</v>
      </c>
      <c t="n" s="6" r="E4">
        <v>428</v>
      </c>
    </row>
    <row spans="1:6" r="5">
      <c t="s" s="4" r="A5">
        <v>181</v>
      </c>
      <c t="n" s="6" r="E5">
        <v>454</v>
      </c>
    </row>
    <row spans="1:6" r="6">
      <c t="s" s="4" r="A6">
        <v>182</v>
      </c>
      <c t="n" s="6" r="E6">
        <v>43</v>
      </c>
    </row>
    <row spans="1:6" r="7">
      <c t="s" s="4" r="A7">
        <v>130</v>
      </c>
      <c t="n" s="7" r="F7">
        <v>29955</v>
      </c>
    </row>
    <row spans="1:6" r="8">
      <c t="s" s="4" r="A8">
        <v>183</v>
      </c>
    </row>
    <row spans="1:6" r="9">
      <c t="s" s="3" r="A9">
        <v>136</v>
      </c>
    </row>
    <row spans="1:6" r="10">
      <c t="s" s="4" r="A10">
        <v>184</v>
      </c>
      <c t="n" s="6" r="E10">
        <v>1</v>
      </c>
    </row>
    <row spans="1:6" r="11">
      <c t="s" s="4" r="A11">
        <v>185</v>
      </c>
      <c t="n" s="6" r="E11">
        <v>3</v>
      </c>
    </row>
    <row spans="1:6" r="12">
      <c t="s" s="4" r="A12">
        <v>186</v>
      </c>
      <c t="n" s="6" r="E12">
        <v>128000</v>
      </c>
    </row>
    <row spans="1:6" r="13">
      <c t="s" s="4" r="A13">
        <v>187</v>
      </c>
      <c t="n" s="7" r="E13">
        <v>22700</v>
      </c>
    </row>
    <row spans="1:6" r="14">
      <c t="s" s="4" r="A14">
        <v>188</v>
      </c>
      <c t="n" s="6" r="E14">
        <v>-1760</v>
      </c>
    </row>
    <row spans="1:6" r="15">
      <c t="s" s="4" r="A15">
        <v>189</v>
      </c>
      <c t="n" s="7" r="E15">
        <v>5163</v>
      </c>
    </row>
    <row spans="1:6" r="16">
      <c t="s" s="4" r="A16">
        <v>190</v>
      </c>
      <c t="s" s="4" r="E16">
        <v>191</v>
      </c>
    </row>
    <row spans="1:6" r="17">
      <c t="s" s="4" r="A17">
        <v>192</v>
      </c>
      <c t="s" s="4" r="E17">
        <v>193</v>
      </c>
    </row>
    <row spans="1:6" r="18">
      <c t="s" s="4" r="A18">
        <v>194</v>
      </c>
    </row>
    <row spans="1:6" r="19">
      <c t="s" s="3" r="A19">
        <v>136</v>
      </c>
    </row>
    <row spans="1:6" r="20">
      <c t="s" s="4" r="A20">
        <v>184</v>
      </c>
      <c t="n" s="6" r="D20">
        <v>23</v>
      </c>
    </row>
    <row spans="1:6" r="21">
      <c t="s" s="4" r="A21">
        <v>195</v>
      </c>
    </row>
    <row spans="1:6" r="22">
      <c t="s" s="3" r="A22">
        <v>136</v>
      </c>
    </row>
    <row spans="1:6" r="23">
      <c t="s" s="4" r="A23">
        <v>184</v>
      </c>
      <c t="n" s="6" r="B23">
        <v>1</v>
      </c>
    </row>
    <row spans="1:6" r="24">
      <c t="s" s="4" r="A24">
        <v>185</v>
      </c>
      <c t="n" s="6" r="B24">
        <v>1</v>
      </c>
    </row>
    <row spans="1:6" r="25">
      <c t="s" s="4" r="A25">
        <v>186</v>
      </c>
      <c t="n" s="6" r="B25">
        <v>183000</v>
      </c>
    </row>
    <row spans="1:6" r="26">
      <c t="s" s="4" r="A26">
        <v>196</v>
      </c>
      <c t="n" s="7" r="B26">
        <v>45000</v>
      </c>
    </row>
    <row spans="1:6" r="27">
      <c t="s" s="4" r="A27">
        <v>197</v>
      </c>
    </row>
    <row spans="1:6" r="28">
      <c t="s" s="3" r="A28">
        <v>136</v>
      </c>
    </row>
    <row spans="1:6" r="29">
      <c t="s" s="4" r="A29">
        <v>198</v>
      </c>
      <c t="n" s="7" r="E29">
        <v>4074</v>
      </c>
    </row>
    <row spans="1:6" r="30">
      <c t="s" s="4" r="A30">
        <v>199</v>
      </c>
    </row>
    <row spans="1:6" r="31">
      <c t="s" s="3" r="A31">
        <v>136</v>
      </c>
    </row>
    <row spans="1:6" r="32">
      <c t="s" s="4" r="A32">
        <v>198</v>
      </c>
      <c t="n" s="7" r="E32">
        <v>15223</v>
      </c>
    </row>
    <row spans="1:6" r="33">
      <c t="s" s="4" r="A33">
        <v>200</v>
      </c>
    </row>
    <row spans="1:6" r="34">
      <c t="s" s="3" r="A34">
        <v>136</v>
      </c>
    </row>
    <row spans="1:6" r="35">
      <c t="s" s="4" r="A35">
        <v>184</v>
      </c>
      <c t="n" s="6" r="C35">
        <v>1</v>
      </c>
    </row>
    <row spans="1:6" r="36">
      <c t="s" s="4" r="A36">
        <v>185</v>
      </c>
      <c t="n" s="6" r="C36">
        <v>3</v>
      </c>
    </row>
    <row spans="1:6" r="37">
      <c t="s" s="4" r="A37">
        <v>186</v>
      </c>
      <c t="n" s="6" r="C37">
        <v>128000</v>
      </c>
    </row>
    <row spans="1:6" r="38">
      <c t="s" s="4" r="A38">
        <v>187</v>
      </c>
      <c t="n" s="7" r="C38">
        <v>22700</v>
      </c>
    </row>
    <row spans="1:6" r="39">
      <c t="s" s="4" r="A39">
        <v>188</v>
      </c>
      <c t="n" s="6" r="C39">
        <v>-1760</v>
      </c>
    </row>
    <row spans="1:6" r="40">
      <c t="s" s="4" r="A40">
        <v>189</v>
      </c>
      <c t="n" s="6" r="C40">
        <v>5163</v>
      </c>
    </row>
    <row spans="1:6" r="41">
      <c t="s" s="4" r="A41">
        <v>201</v>
      </c>
    </row>
    <row spans="1:6" r="42">
      <c t="s" s="3" r="A42">
        <v>136</v>
      </c>
    </row>
    <row spans="1:6" r="43">
      <c t="s" s="4" r="A43">
        <v>198</v>
      </c>
      <c t="n" s="6" r="C43">
        <v>4074</v>
      </c>
    </row>
    <row spans="1:6" r="44">
      <c t="s" s="4" r="A44">
        <v>202</v>
      </c>
    </row>
    <row spans="1:6" r="45">
      <c t="s" s="3" r="A45">
        <v>136</v>
      </c>
    </row>
    <row spans="1:6" r="46">
      <c t="s" s="4" r="A46">
        <v>198</v>
      </c>
      <c t="n" s="7" r="C46">
        <v>15223</v>
      </c>
    </row>
    <row spans="1:6" r="47">
      <c t="s" s="4" r="A47">
        <v>203</v>
      </c>
    </row>
    <row spans="1:6" r="48">
      <c t="s" s="3" r="A48">
        <v>136</v>
      </c>
    </row>
    <row spans="1:6" r="49">
      <c t="s" s="4" r="A49">
        <v>204</v>
      </c>
      <c t="n" s="6" r="B49">
        <v>38</v>
      </c>
    </row>
    <row spans="1:6" r="50">
      <c t="s" s="4" r="A50">
        <v>196</v>
      </c>
      <c t="n" s="7" r="B50">
        <v>8400</v>
      </c>
    </row>
    <row spans="1:6" r="51">
      <c t="s" s="4" r="A51">
        <v>205</v>
      </c>
    </row>
    <row spans="1:6" r="52">
      <c t="s" s="3" r="A52">
        <v>136</v>
      </c>
    </row>
    <row spans="1:6" r="53">
      <c t="s" s="4" r="A53">
        <v>206</v>
      </c>
      <c t="n" s="6" r="B53">
        <v>38</v>
      </c>
    </row>
    <row spans="1:6" r="54">
      <c t="s" s="4" r="A54">
        <v>207</v>
      </c>
    </row>
    <row spans="1:6" r="55">
      <c t="s" s="3" r="A55">
        <v>136</v>
      </c>
    </row>
    <row spans="1:6" r="56">
      <c t="s" s="4" r="A56">
        <v>208</v>
      </c>
      <c t="n" s="6" r="B56">
        <v>1</v>
      </c>
    </row>
    <row spans="1:6" r="57">
      <c t="s" s="4" r="A57">
        <v>196</v>
      </c>
      <c t="n" s="7" r="B57">
        <v>84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1"/>
    <col customWidth="1" max="5" min="5" width="29"/>
    <col customWidth="1" max="6" min="6" width="45"/>
  </cols>
  <sheetData>
    <row spans="1:6" r="1">
      <c t="s" s="1" r="A1">
        <v>209</v>
      </c>
      <c t="s" s="2" r="B1">
        <v>174</v>
      </c>
      <c t="s" s="2" r="F1">
        <v>1</v>
      </c>
    </row>
    <row spans="1:6" r="2">
      <c t="s" s="2" r="B2">
        <v>210</v>
      </c>
      <c t="s" s="2" r="C2">
        <v>211</v>
      </c>
      <c t="s" s="2" r="D2">
        <v>212</v>
      </c>
      <c t="s" s="2" r="E2">
        <v>213</v>
      </c>
      <c t="s" s="2" r="F2">
        <v>214</v>
      </c>
    </row>
    <row spans="1:6" r="3">
      <c t="s" s="3" r="A3">
        <v>215</v>
      </c>
    </row>
    <row spans="1:6" r="4">
      <c t="s" s="4" r="A4">
        <v>73</v>
      </c>
      <c t="n" s="7" r="F4">
        <v>7390</v>
      </c>
    </row>
    <row spans="1:6" r="5">
      <c t="s" s="4" r="A5">
        <v>216</v>
      </c>
      <c t="n" s="6" r="B5">
        <v>1</v>
      </c>
    </row>
    <row spans="1:6" r="6">
      <c t="s" s="4" r="A6">
        <v>217</v>
      </c>
    </row>
    <row spans="1:6" r="7">
      <c t="s" s="3" r="A7">
        <v>215</v>
      </c>
    </row>
    <row spans="1:6" r="8">
      <c t="s" s="4" r="A8">
        <v>218</v>
      </c>
      <c t="n" s="7" r="C8">
        <v>7125</v>
      </c>
      <c t="n" s="6" r="F8">
        <v>7125</v>
      </c>
    </row>
    <row spans="1:6" r="9">
      <c t="s" s="4" r="A9">
        <v>219</v>
      </c>
    </row>
    <row spans="1:6" r="10">
      <c t="s" s="3" r="A10">
        <v>215</v>
      </c>
    </row>
    <row spans="1:6" r="11">
      <c t="s" s="4" r="A11">
        <v>220</v>
      </c>
      <c t="n" s="7" r="B11">
        <v>2365</v>
      </c>
    </row>
    <row spans="1:6" r="12">
      <c t="s" s="4" r="A12">
        <v>221</v>
      </c>
    </row>
    <row spans="1:6" r="13">
      <c t="s" s="3" r="A13">
        <v>215</v>
      </c>
    </row>
    <row spans="1:6" r="14">
      <c t="s" s="4" r="A14">
        <v>73</v>
      </c>
      <c t="n" s="7" r="F14">
        <v>4391</v>
      </c>
    </row>
    <row spans="1:6" r="15">
      <c t="s" s="4" r="A15">
        <v>208</v>
      </c>
      <c t="n" s="6" r="F15">
        <v>2</v>
      </c>
    </row>
    <row spans="1:6" r="16">
      <c t="s" s="4" r="A16">
        <v>216</v>
      </c>
      <c t="n" s="6" r="F16">
        <v>2</v>
      </c>
    </row>
    <row spans="1:6" r="17">
      <c t="s" s="4" r="A17">
        <v>222</v>
      </c>
    </row>
    <row spans="1:6" r="18">
      <c t="s" s="3" r="A18">
        <v>215</v>
      </c>
    </row>
    <row spans="1:6" r="19">
      <c t="s" s="4" r="A19">
        <v>223</v>
      </c>
      <c t="n" s="6" r="C19">
        <v>1</v>
      </c>
      <c t="n" s="6" r="F19">
        <v>1</v>
      </c>
    </row>
    <row spans="1:6" r="20">
      <c t="s" s="4" r="A20">
        <v>224</v>
      </c>
    </row>
    <row spans="1:6" r="21">
      <c t="s" s="3" r="A21">
        <v>215</v>
      </c>
    </row>
    <row spans="1:6" r="22">
      <c t="s" s="4" r="A22">
        <v>225</v>
      </c>
      <c t="n" s="6" r="C22">
        <v>1</v>
      </c>
      <c t="n" s="6" r="F22">
        <v>1</v>
      </c>
    </row>
    <row spans="1:6" r="23">
      <c t="s" s="4" r="A23">
        <v>226</v>
      </c>
      <c t="n" s="6" r="C23">
        <v>65000</v>
      </c>
      <c t="n" s="6" r="F23">
        <v>65000</v>
      </c>
    </row>
    <row spans="1:6" r="24">
      <c t="s" s="4" r="A24">
        <v>227</v>
      </c>
    </row>
    <row spans="1:6" r="25">
      <c t="s" s="3" r="A25">
        <v>215</v>
      </c>
    </row>
    <row spans="1:6" r="26">
      <c t="s" s="4" r="A26">
        <v>73</v>
      </c>
      <c t="n" s="7" r="F26">
        <v>2999</v>
      </c>
    </row>
    <row spans="1:6" r="27">
      <c t="s" s="4" r="A27">
        <v>228</v>
      </c>
    </row>
    <row spans="1:6" r="28">
      <c t="s" s="3" r="A28">
        <v>215</v>
      </c>
    </row>
    <row spans="1:6" r="29">
      <c t="s" s="4" r="A29">
        <v>229</v>
      </c>
      <c t="n" s="6" r="E29">
        <v>1</v>
      </c>
    </row>
    <row spans="1:6" r="30">
      <c t="s" s="4" r="A30">
        <v>230</v>
      </c>
      <c t="n" s="7" r="E30">
        <v>250</v>
      </c>
    </row>
    <row spans="1:6" r="31">
      <c t="s" s="4" r="A31">
        <v>231</v>
      </c>
    </row>
    <row spans="1:6" r="32">
      <c t="s" s="3" r="A32">
        <v>215</v>
      </c>
    </row>
    <row spans="1:6" r="33">
      <c t="s" s="4" r="A33">
        <v>208</v>
      </c>
      <c t="n" s="6" r="F33">
        <v>1</v>
      </c>
    </row>
    <row spans="1:6" r="34">
      <c t="s" s="4" r="A34">
        <v>232</v>
      </c>
      <c t="n" s="6" r="C34">
        <v>140</v>
      </c>
      <c t="n" s="6" r="F34">
        <v>140</v>
      </c>
    </row>
    <row spans="1:6" r="35">
      <c t="s" s="4" r="A35">
        <v>230</v>
      </c>
      <c t="n" s="7" r="D35">
        <v>9500</v>
      </c>
    </row>
    <row spans="1:6" r="36">
      <c t="s" s="4" r="A36">
        <v>233</v>
      </c>
    </row>
    <row spans="1:6" r="37">
      <c t="s" s="3" r="A37">
        <v>215</v>
      </c>
    </row>
    <row spans="1:6" r="38">
      <c t="s" s="4" r="A38">
        <v>230</v>
      </c>
      <c t="n" s="7" r="C38">
        <v>7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34</v>
      </c>
      <c t="s" s="2" r="B1">
        <v>1</v>
      </c>
    </row>
    <row spans="1:2" r="2">
      <c t="s" s="2" r="B2">
        <v>235</v>
      </c>
    </row>
    <row spans="1:2" r="3">
      <c t="s" s="4" r="A3">
        <v>236</v>
      </c>
    </row>
    <row spans="1:2" r="4">
      <c t="s" s="3" r="A4">
        <v>237</v>
      </c>
    </row>
    <row spans="1:2" r="5">
      <c t="s" s="4" r="A5">
        <v>238</v>
      </c>
      <c t="n" s="6" r="B5">
        <v>4235000</v>
      </c>
    </row>
    <row spans="1:2" r="6">
      <c t="s" s="4" r="A6">
        <v>239</v>
      </c>
      <c t="n" s="7" r="B6">
        <v>14230</v>
      </c>
    </row>
    <row spans="1:2" r="7">
      <c t="s" s="4" r="A7">
        <v>240</v>
      </c>
      <c t="n" s="6" r="B7">
        <v>9698</v>
      </c>
    </row>
    <row spans="1:2" r="8">
      <c t="s" s="4" r="A8">
        <v>241</v>
      </c>
      <c t="n" s="7" r="B8">
        <v>4532</v>
      </c>
    </row>
    <row spans="1:2" r="9">
      <c t="s" s="4" r="A9">
        <v>242</v>
      </c>
      <c t="n" s="8" r="B9">
        <v>2.29</v>
      </c>
    </row>
    <row spans="1:2" r="10">
      <c t="s" s="4" r="A10">
        <v>243</v>
      </c>
    </row>
    <row spans="1:2" r="11">
      <c t="s" s="3" r="A11">
        <v>237</v>
      </c>
    </row>
    <row spans="1:2" r="12">
      <c t="s" s="4" r="A12">
        <v>239</v>
      </c>
      <c t="n" s="7" r="B12">
        <v>69826</v>
      </c>
    </row>
    <row spans="1:2" r="13">
      <c t="s" s="4" r="A13">
        <v>240</v>
      </c>
      <c t="n" s="6" r="B13">
        <v>65962</v>
      </c>
    </row>
    <row spans="1:2" r="14">
      <c t="s" s="4" r="A14">
        <v>241</v>
      </c>
      <c t="n" s="7" r="B14">
        <v>3864</v>
      </c>
    </row>
    <row spans="1:2" r="15">
      <c t="s" s="4" r="A15">
        <v>242</v>
      </c>
      <c t="n" s="8" r="B15">
        <v>25.01</v>
      </c>
    </row>
    <row spans="1:2" r="16">
      <c t="s" s="4" r="A16">
        <v>244</v>
      </c>
    </row>
    <row spans="1:2" r="17">
      <c t="s" s="3" r="A17">
        <v>237</v>
      </c>
    </row>
    <row spans="1:2" r="18">
      <c t="s" s="4" r="A18">
        <v>238</v>
      </c>
      <c t="n" s="6" r="B18">
        <v>26374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41"/>
    <col customWidth="1" max="7" min="7" width="21"/>
    <col customWidth="1" max="8" min="8" width="30"/>
    <col customWidth="1" max="9" min="9" width="21"/>
    <col customWidth="1" max="10" min="10" width="21"/>
  </cols>
  <sheetData>
    <row spans="1:10" r="1">
      <c t="s" s="1" r="A1">
        <v>245</v>
      </c>
      <c t="s" s="2" r="B1">
        <v>174</v>
      </c>
      <c t="s" s="2" r="F1">
        <v>1</v>
      </c>
      <c t="s" s="2" r="H1">
        <v>246</v>
      </c>
    </row>
    <row spans="1:10" r="2">
      <c t="s" s="2" r="B2">
        <v>247</v>
      </c>
      <c t="s" s="2" r="C2">
        <v>212</v>
      </c>
      <c t="s" s="2" r="D2">
        <v>248</v>
      </c>
      <c t="s" s="2" r="E2">
        <v>249</v>
      </c>
      <c t="s" s="2" r="F2">
        <v>250</v>
      </c>
      <c t="s" s="2" r="G2">
        <v>179</v>
      </c>
      <c t="s" s="2" r="H2">
        <v>251</v>
      </c>
      <c t="s" s="2" r="I2">
        <v>252</v>
      </c>
      <c t="s" s="2" r="J2">
        <v>168</v>
      </c>
    </row>
    <row spans="1:10" r="3">
      <c t="s" s="3" r="A3">
        <v>140</v>
      </c>
    </row>
    <row spans="1:10" r="4">
      <c t="s" s="4" r="A4">
        <v>253</v>
      </c>
      <c t="n" s="6" r="F4">
        <v>6</v>
      </c>
    </row>
    <row spans="1:10" r="5">
      <c t="s" s="4" r="A5">
        <v>254</v>
      </c>
      <c t="n" s="7" r="F5">
        <v>1720714000</v>
      </c>
      <c t="n" s="7" r="J5">
        <v>1478536000</v>
      </c>
    </row>
    <row spans="1:10" r="6">
      <c t="s" s="4" r="A6">
        <v>255</v>
      </c>
      <c t="n" s="6" r="F6">
        <v>657744000</v>
      </c>
    </row>
    <row spans="1:10" r="7">
      <c t="s" s="4" r="A7">
        <v>256</v>
      </c>
      <c t="n" s="6" r="F7">
        <v>6296566000</v>
      </c>
      <c t="n" s="6" r="J7">
        <v>6309400000</v>
      </c>
    </row>
    <row spans="1:10" r="8">
      <c t="s" s="4" r="A8">
        <v>38</v>
      </c>
      <c t="n" s="6" r="F8">
        <v>561000000</v>
      </c>
      <c t="n" s="7" r="J8">
        <v>775000000</v>
      </c>
    </row>
    <row spans="1:10" r="9">
      <c t="s" s="4" r="A9">
        <v>78</v>
      </c>
      <c t="n" s="6" r="F9">
        <v>-6000</v>
      </c>
      <c t="n" s="7" r="G9">
        <v>-1409000</v>
      </c>
    </row>
    <row spans="1:10" r="10">
      <c t="s" s="4" r="A10">
        <v>38</v>
      </c>
    </row>
    <row spans="1:10" r="11">
      <c t="s" s="3" r="A11">
        <v>140</v>
      </c>
    </row>
    <row spans="1:10" r="12">
      <c t="s" s="4" r="A12">
        <v>257</v>
      </c>
      <c t="n" s="6" r="F12">
        <v>1000000000</v>
      </c>
    </row>
    <row spans="1:10" r="13">
      <c t="s" s="4" r="A13">
        <v>258</v>
      </c>
      <c t="n" s="7" r="F13">
        <v>1500000</v>
      </c>
    </row>
    <row spans="1:10" r="14">
      <c t="s" s="4" r="A14">
        <v>259</v>
      </c>
      <c t="s" s="4" r="F14">
        <v>260</v>
      </c>
    </row>
    <row spans="1:10" r="15">
      <c t="s" s="4" r="A15">
        <v>261</v>
      </c>
      <c t="s" s="4" r="F15">
        <v>262</v>
      </c>
    </row>
    <row spans="1:10" r="16">
      <c t="s" s="4" r="A16">
        <v>263</v>
      </c>
      <c t="s" s="4" r="F16">
        <v>264</v>
      </c>
    </row>
    <row spans="1:10" r="17">
      <c t="s" s="4" r="A17">
        <v>265</v>
      </c>
      <c t="n" s="7" r="F17">
        <v>3682000</v>
      </c>
      <c t="n" s="7" r="G17">
        <v>939000</v>
      </c>
    </row>
    <row spans="1:10" r="18">
      <c t="s" s="4" r="A18">
        <v>38</v>
      </c>
      <c t="n" s="7" r="F18">
        <v>561000000</v>
      </c>
      <c t="n" s="7" r="I18">
        <v>621000000</v>
      </c>
    </row>
    <row spans="1:10" r="19">
      <c t="s" s="4" r="A19">
        <v>266</v>
      </c>
      <c t="s" s="4" r="F19">
        <v>264</v>
      </c>
      <c t="s" s="4" r="G19">
        <v>267</v>
      </c>
    </row>
    <row spans="1:10" r="20">
      <c t="s" s="4" r="A20">
        <v>268</v>
      </c>
      <c t="n" s="7" r="F20">
        <v>439000000</v>
      </c>
      <c t="n" s="7" r="I20">
        <v>379000000</v>
      </c>
    </row>
    <row spans="1:10" r="21">
      <c t="s" s="4" r="A21">
        <v>269</v>
      </c>
    </row>
    <row spans="1:10" r="22">
      <c t="s" s="3" r="A22">
        <v>140</v>
      </c>
    </row>
    <row spans="1:10" r="23">
      <c t="s" s="4" r="A23">
        <v>254</v>
      </c>
      <c t="n" s="7" r="F23">
        <v>400000000</v>
      </c>
    </row>
    <row spans="1:10" r="24">
      <c t="s" s="4" r="A24">
        <v>270</v>
      </c>
      <c t="s" s="4" r="F24">
        <v>271</v>
      </c>
    </row>
    <row spans="1:10" r="25">
      <c t="s" s="4" r="A25">
        <v>272</v>
      </c>
    </row>
    <row spans="1:10" r="26">
      <c t="s" s="3" r="A26">
        <v>140</v>
      </c>
    </row>
    <row spans="1:10" r="27">
      <c t="s" s="4" r="A27">
        <v>254</v>
      </c>
      <c t="n" s="7" r="F27">
        <v>200000000</v>
      </c>
    </row>
    <row spans="1:10" r="28">
      <c t="s" s="4" r="A28">
        <v>270</v>
      </c>
      <c t="s" s="4" r="F28">
        <v>273</v>
      </c>
    </row>
    <row spans="1:10" r="29">
      <c t="s" s="4" r="A29">
        <v>274</v>
      </c>
    </row>
    <row spans="1:10" r="30">
      <c t="s" s="3" r="A30">
        <v>140</v>
      </c>
    </row>
    <row spans="1:10" r="31">
      <c t="s" s="4" r="A31">
        <v>254</v>
      </c>
      <c t="n" s="7" r="F31">
        <v>300000000</v>
      </c>
    </row>
    <row spans="1:10" r="32">
      <c t="s" s="4" r="A32">
        <v>270</v>
      </c>
      <c t="s" s="4" r="F32">
        <v>273</v>
      </c>
    </row>
    <row spans="1:10" r="33">
      <c t="s" s="4" r="A33">
        <v>275</v>
      </c>
    </row>
    <row spans="1:10" r="34">
      <c t="s" s="3" r="A34">
        <v>140</v>
      </c>
    </row>
    <row spans="1:10" r="35">
      <c t="s" s="4" r="A35">
        <v>254</v>
      </c>
      <c t="n" s="7" r="F35">
        <v>250000000</v>
      </c>
    </row>
    <row spans="1:10" r="36">
      <c t="s" s="4" r="A36">
        <v>270</v>
      </c>
      <c t="s" s="4" r="F36">
        <v>276</v>
      </c>
    </row>
    <row spans="1:10" r="37">
      <c t="s" s="4" r="A37">
        <v>277</v>
      </c>
    </row>
    <row spans="1:10" r="38">
      <c t="s" s="3" r="A38">
        <v>140</v>
      </c>
    </row>
    <row spans="1:10" r="39">
      <c t="s" s="4" r="A39">
        <v>254</v>
      </c>
      <c t="n" s="7" r="F39">
        <v>350000000</v>
      </c>
    </row>
    <row spans="1:10" r="40">
      <c t="s" s="4" r="A40">
        <v>270</v>
      </c>
      <c t="s" s="4" r="F40">
        <v>278</v>
      </c>
    </row>
    <row spans="1:10" r="41">
      <c t="s" s="4" r="A41">
        <v>279</v>
      </c>
    </row>
    <row spans="1:10" r="42">
      <c t="s" s="3" r="A42">
        <v>140</v>
      </c>
    </row>
    <row spans="1:10" r="43">
      <c t="s" s="4" r="A43">
        <v>254</v>
      </c>
      <c t="n" s="7" r="F43">
        <v>250000000</v>
      </c>
    </row>
    <row spans="1:10" r="44">
      <c t="s" s="4" r="A44">
        <v>270</v>
      </c>
      <c t="s" s="4" r="C44">
        <v>280</v>
      </c>
      <c t="s" s="4" r="F44">
        <v>280</v>
      </c>
    </row>
    <row spans="1:10" r="45">
      <c t="s" s="4" r="A45">
        <v>281</v>
      </c>
      <c t="n" s="7" r="C45">
        <v>250000000</v>
      </c>
    </row>
    <row spans="1:10" r="46">
      <c t="s" s="4" r="A46">
        <v>282</v>
      </c>
      <c t="n" s="7" r="C46">
        <v>241483</v>
      </c>
    </row>
    <row spans="1:10" r="47">
      <c t="s" s="4" r="A47">
        <v>283</v>
      </c>
    </row>
    <row spans="1:10" r="48">
      <c t="s" s="3" r="A48">
        <v>140</v>
      </c>
    </row>
    <row spans="1:10" r="49">
      <c t="s" s="4" r="A49">
        <v>284</v>
      </c>
      <c t="n" s="6" r="F49">
        <v>55</v>
      </c>
    </row>
    <row spans="1:10" r="50">
      <c t="s" s="4" r="A50">
        <v>285</v>
      </c>
      <c t="n" s="6" r="F50">
        <v>56</v>
      </c>
    </row>
    <row spans="1:10" r="51">
      <c t="s" s="4" r="A51">
        <v>256</v>
      </c>
      <c t="n" s="7" r="F51">
        <v>1074085000</v>
      </c>
    </row>
    <row spans="1:10" r="52">
      <c t="s" s="4" r="A52">
        <v>286</v>
      </c>
      <c t="n" s="7" r="B52">
        <v>18000000</v>
      </c>
      <c t="n" s="7" r="D52">
        <v>6115000</v>
      </c>
    </row>
    <row spans="1:10" r="53">
      <c t="s" s="4" r="A53">
        <v>287</v>
      </c>
      <c t="s" s="4" r="B53">
        <v>288</v>
      </c>
      <c t="s" s="4" r="D53">
        <v>289</v>
      </c>
    </row>
    <row spans="1:10" r="54">
      <c t="s" s="4" r="A54">
        <v>290</v>
      </c>
    </row>
    <row spans="1:10" r="55">
      <c t="s" s="3" r="A55">
        <v>140</v>
      </c>
    </row>
    <row spans="1:10" r="56">
      <c t="s" s="4" r="A56">
        <v>256</v>
      </c>
      <c t="n" s="7" r="F56">
        <v>36015000</v>
      </c>
    </row>
    <row spans="1:10" r="57">
      <c t="s" s="4" r="A57">
        <v>291</v>
      </c>
      <c t="n" s="6" r="F57">
        <v>2</v>
      </c>
    </row>
    <row spans="1:10" r="58">
      <c t="s" s="4" r="A58">
        <v>290</v>
      </c>
      <c t="n" s="7" r="F58">
        <v>11988000</v>
      </c>
    </row>
    <row spans="1:10" r="59">
      <c t="s" s="4" r="A59">
        <v>292</v>
      </c>
    </row>
    <row spans="1:10" r="60">
      <c t="s" s="3" r="A60">
        <v>140</v>
      </c>
    </row>
    <row spans="1:10" r="61">
      <c t="s" s="4" r="A61">
        <v>293</v>
      </c>
      <c t="n" s="7" r="F61">
        <v>350000000</v>
      </c>
    </row>
    <row spans="1:10" r="62">
      <c t="s" s="4" r="A62">
        <v>259</v>
      </c>
      <c t="s" s="4" r="E62">
        <v>294</v>
      </c>
      <c t="s" s="4" r="F62">
        <v>295</v>
      </c>
    </row>
    <row spans="1:10" r="63">
      <c t="s" s="4" r="A63">
        <v>266</v>
      </c>
      <c t="s" s="4" r="F63">
        <v>296</v>
      </c>
    </row>
    <row spans="1:10" r="64">
      <c t="s" s="4" r="A64">
        <v>297</v>
      </c>
      <c t="n" s="7" r="E64">
        <v>400000000</v>
      </c>
      <c t="n" s="7" r="F64">
        <v>700000000</v>
      </c>
    </row>
    <row spans="1:10" r="65">
      <c t="s" s="4" r="A65">
        <v>298</v>
      </c>
    </row>
    <row spans="1:10" r="66">
      <c t="s" s="3" r="A66">
        <v>140</v>
      </c>
    </row>
    <row spans="1:10" r="67">
      <c t="s" s="4" r="A67">
        <v>270</v>
      </c>
      <c t="s" s="4" r="F67">
        <v>299</v>
      </c>
    </row>
    <row spans="1:10" r="68">
      <c t="s" s="4" r="A68">
        <v>293</v>
      </c>
      <c t="n" s="7" r="F68">
        <v>350000000</v>
      </c>
    </row>
    <row spans="1:10" r="69">
      <c t="s" s="4" r="A69">
        <v>265</v>
      </c>
      <c t="n" s="7" r="F69">
        <v>1614000</v>
      </c>
      <c t="n" s="7" r="G69">
        <v>1374000</v>
      </c>
    </row>
    <row spans="1:10" r="70">
      <c t="s" s="4" r="A70">
        <v>266</v>
      </c>
      <c t="s" s="4" r="F70">
        <v>300</v>
      </c>
      <c t="s" s="4" r="G70">
        <v>301</v>
      </c>
    </row>
    <row spans="1:10" r="71">
      <c t="s" s="4" r="A71">
        <v>302</v>
      </c>
    </row>
    <row spans="1:10" r="72">
      <c t="s" s="3" r="A72">
        <v>140</v>
      </c>
    </row>
    <row spans="1:10" r="73">
      <c t="s" s="4" r="A73">
        <v>254</v>
      </c>
      <c t="n" s="7" r="F73">
        <v>200000000</v>
      </c>
    </row>
    <row spans="1:10" r="74">
      <c t="s" s="4" r="A74">
        <v>293</v>
      </c>
      <c t="n" s="7" r="F74">
        <v>200000000</v>
      </c>
    </row>
    <row spans="1:10" r="75">
      <c t="s" s="4" r="A75">
        <v>266</v>
      </c>
      <c t="s" s="4" r="F75">
        <v>303</v>
      </c>
    </row>
    <row spans="1:10" r="76">
      <c t="s" s="4" r="A76">
        <v>304</v>
      </c>
    </row>
    <row spans="1:10" r="77">
      <c t="s" s="3" r="A77">
        <v>140</v>
      </c>
    </row>
    <row spans="1:10" r="78">
      <c t="s" s="4" r="A78">
        <v>265</v>
      </c>
      <c t="n" s="7" r="F78">
        <v>1127000</v>
      </c>
    </row>
    <row spans="1:10" r="79">
      <c t="s" s="4" r="A79">
        <v>305</v>
      </c>
    </row>
    <row spans="1:10" r="80">
      <c t="s" s="3" r="A80">
        <v>140</v>
      </c>
    </row>
    <row spans="1:10" r="81">
      <c t="s" s="4" r="A81">
        <v>208</v>
      </c>
      <c t="n" s="6" r="H81">
        <v>38</v>
      </c>
    </row>
    <row spans="1:10" r="82">
      <c t="s" s="4" r="A82">
        <v>306</v>
      </c>
      <c t="n" s="7" r="H82">
        <v>700000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07</v>
      </c>
      <c t="s" s="2" r="B1">
        <v>308</v>
      </c>
      <c t="s" s="2" r="C1">
        <v>309</v>
      </c>
      <c t="s" s="2" r="D1">
        <v>2</v>
      </c>
      <c t="s" s="2" r="E1">
        <v>63</v>
      </c>
    </row>
    <row spans="1:5" r="2">
      <c t="s" s="3" r="A2">
        <v>142</v>
      </c>
    </row>
    <row spans="1:5" r="3">
      <c t="s" s="4" r="A3">
        <v>310</v>
      </c>
      <c t="n" s="8" r="B3">
        <v>0.39</v>
      </c>
      <c t="n" s="8" r="C3">
        <v>0.39</v>
      </c>
    </row>
    <row spans="1:5" r="4">
      <c t="s" s="4" r="A4">
        <v>311</v>
      </c>
      <c t="n" s="7" r="B4">
        <v>92614</v>
      </c>
      <c t="n" s="7" r="C4">
        <v>92614</v>
      </c>
      <c t="n" s="7" r="D4">
        <v>92614</v>
      </c>
      <c t="n" s="7" r="E4">
        <v>795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39"/>
    <col customWidth="1" max="3" min="3" width="21"/>
  </cols>
  <sheetData>
    <row spans="1:3" r="1">
      <c t="s" s="1" r="A1">
        <v>312</v>
      </c>
      <c t="s" s="2" r="B1">
        <v>313</v>
      </c>
      <c t="s" s="2" r="C1">
        <v>168</v>
      </c>
    </row>
    <row spans="1:3" r="2">
      <c t="s" s="3" r="A2">
        <v>314</v>
      </c>
    </row>
    <row spans="1:3" r="3">
      <c t="s" s="4" r="A3">
        <v>171</v>
      </c>
      <c t="n" s="7" r="B3">
        <v>1720714</v>
      </c>
      <c t="n" s="7" r="C3">
        <v>1478536</v>
      </c>
    </row>
    <row spans="1:3" r="4">
      <c t="s" s="4" r="A4">
        <v>315</v>
      </c>
      <c t="n" s="7" r="B4">
        <v>669314</v>
      </c>
      <c t="n" s="6" r="C4">
        <v>679295</v>
      </c>
    </row>
    <row spans="1:3" r="5">
      <c t="s" s="4" r="A5">
        <v>253</v>
      </c>
      <c t="n" s="6" r="B5">
        <v>6</v>
      </c>
    </row>
    <row spans="1:3" r="6">
      <c t="s" s="4" r="A6">
        <v>316</v>
      </c>
    </row>
    <row spans="1:3" r="7">
      <c t="s" s="3" r="A7">
        <v>314</v>
      </c>
    </row>
    <row spans="1:3" r="8">
      <c t="s" s="4" r="A8">
        <v>171</v>
      </c>
      <c t="n" s="7" r="B8">
        <v>1720714</v>
      </c>
      <c t="n" s="6" r="C8">
        <v>1478536</v>
      </c>
    </row>
    <row spans="1:3" r="9">
      <c t="s" s="4" r="A9">
        <v>315</v>
      </c>
      <c t="n" s="6" r="B9">
        <v>669314</v>
      </c>
      <c t="n" s="6" r="C9">
        <v>679295</v>
      </c>
    </row>
    <row spans="1:3" r="10">
      <c t="s" s="4" r="A10">
        <v>317</v>
      </c>
      <c t="n" s="6" r="B10">
        <v>2390028</v>
      </c>
      <c t="n" s="6" r="C10">
        <v>2157831</v>
      </c>
    </row>
    <row spans="1:3" r="11">
      <c t="s" s="4" r="A11">
        <v>318</v>
      </c>
    </row>
    <row spans="1:3" r="12">
      <c t="s" s="3" r="A12">
        <v>314</v>
      </c>
    </row>
    <row spans="1:3" r="13">
      <c t="s" s="4" r="A13">
        <v>171</v>
      </c>
      <c t="n" s="6" r="B13">
        <v>1771365</v>
      </c>
      <c t="n" s="6" r="C13">
        <v>1548613</v>
      </c>
    </row>
    <row spans="1:3" r="14">
      <c t="s" s="4" r="A14">
        <v>315</v>
      </c>
      <c t="n" s="6" r="B14">
        <v>715740</v>
      </c>
      <c t="n" s="6" r="C14">
        <v>724615</v>
      </c>
    </row>
    <row spans="1:3" r="15">
      <c t="s" s="4" r="A15">
        <v>317</v>
      </c>
      <c t="n" s="7" r="B15">
        <v>2487105</v>
      </c>
      <c t="n" s="7" r="C15">
        <v>2273228</v>
      </c>
    </row>
    <row spans="1:3" r="16">
      <c t="s" s="4" r="A16">
        <v>222</v>
      </c>
    </row>
    <row spans="1:3" r="17">
      <c t="s" s="3" r="A17">
        <v>314</v>
      </c>
    </row>
    <row spans="1:3" r="18">
      <c t="s" s="4" r="A18">
        <v>319</v>
      </c>
      <c t="n" s="6" r="B18">
        <v>1</v>
      </c>
    </row>
    <row spans="1:3" r="19">
      <c t="s" s="4" r="A19">
        <v>320</v>
      </c>
    </row>
    <row spans="1:3" r="20">
      <c t="s" s="3" r="A20">
        <v>314</v>
      </c>
    </row>
    <row spans="1:3" r="21">
      <c t="s" s="4" r="A21">
        <v>321</v>
      </c>
      <c t="n" s="7" r="B21">
        <v>75660</v>
      </c>
    </row>
    <row spans="1:3" r="22">
      <c t="s" s="4" r="A22">
        <v>322</v>
      </c>
    </row>
    <row spans="1:3" r="23">
      <c t="s" s="3" r="A23">
        <v>314</v>
      </c>
    </row>
    <row spans="1:3" r="24">
      <c t="s" s="4" r="A24">
        <v>321</v>
      </c>
      <c t="n" s="6" r="B24">
        <v>75660</v>
      </c>
    </row>
    <row spans="1:3" r="25">
      <c t="s" s="4" r="A25">
        <v>323</v>
      </c>
    </row>
    <row spans="1:3" r="26">
      <c t="s" s="3" r="A26">
        <v>314</v>
      </c>
    </row>
    <row spans="1:3" r="27">
      <c t="s" s="4" r="A27">
        <v>218</v>
      </c>
      <c t="n" s="6" r="B27">
        <v>2421</v>
      </c>
    </row>
    <row spans="1:3" r="28">
      <c t="s" s="4" r="A28">
        <v>324</v>
      </c>
    </row>
    <row spans="1:3" r="29">
      <c t="s" s="3" r="A29">
        <v>314</v>
      </c>
    </row>
    <row spans="1:3" r="30">
      <c t="s" s="4" r="A30">
        <v>218</v>
      </c>
      <c t="n" s="7" r="B30">
        <v>2421</v>
      </c>
    </row>
    <row spans="1:3" r="31">
      <c t="s" s="4" r="A31">
        <v>236</v>
      </c>
    </row>
    <row spans="1:3" r="32">
      <c t="s" s="3" r="A32">
        <v>314</v>
      </c>
    </row>
    <row spans="1:3" r="33">
      <c t="s" s="4" r="A33">
        <v>238</v>
      </c>
      <c t="n" s="6" r="B33">
        <v>4235000</v>
      </c>
    </row>
    <row spans="1:3" r="34">
      <c t="s" s="4" r="A34">
        <v>325</v>
      </c>
    </row>
    <row spans="1:3" r="35">
      <c t="s" s="3" r="A35">
        <v>314</v>
      </c>
    </row>
    <row spans="1:3" r="36">
      <c t="s" s="4" r="A36">
        <v>238</v>
      </c>
      <c t="n" s="6" r="B36">
        <v>4235000</v>
      </c>
    </row>
    <row spans="1:3" r="37">
      <c t="s" s="4" r="A37">
        <v>239</v>
      </c>
      <c t="n" s="7" r="B37">
        <v>14230</v>
      </c>
    </row>
    <row spans="1:3" r="38">
      <c t="s" s="4" r="A38">
        <v>241</v>
      </c>
      <c t="n" s="7" r="B38">
        <v>4532</v>
      </c>
    </row>
    <row spans="1:3" r="39">
      <c t="s" s="4" r="A39">
        <v>326</v>
      </c>
    </row>
    <row spans="1:3" r="40">
      <c t="s" s="3" r="A40">
        <v>314</v>
      </c>
    </row>
    <row spans="1:3" r="41">
      <c t="s" s="4" r="A41">
        <v>238</v>
      </c>
      <c t="n" s="6" r="B41">
        <v>2637408</v>
      </c>
    </row>
    <row spans="1:3" r="42">
      <c t="s" s="4" r="A42">
        <v>239</v>
      </c>
      <c t="n" s="7" r="B42">
        <v>69826</v>
      </c>
    </row>
    <row spans="1:3" r="43">
      <c t="s" s="4" r="A43">
        <v>241</v>
      </c>
      <c t="n" s="7" r="B43">
        <v>38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spans="1:4" r="1">
      <c t="s" s="1" r="A1">
        <v>327</v>
      </c>
      <c t="s" s="2" r="B1">
        <v>1</v>
      </c>
    </row>
    <row spans="1:4" r="2">
      <c t="s" s="2" r="B2">
        <v>328</v>
      </c>
      <c t="s" s="2" r="C2">
        <v>179</v>
      </c>
      <c t="s" s="2" r="D2">
        <v>168</v>
      </c>
    </row>
    <row spans="1:4" r="3">
      <c t="s" s="3" r="A3">
        <v>329</v>
      </c>
    </row>
    <row spans="1:4" r="4">
      <c t="s" s="4" r="A4">
        <v>330</v>
      </c>
      <c t="n" s="6" r="B4">
        <v>4</v>
      </c>
    </row>
    <row spans="1:4" r="5">
      <c t="s" s="4" r="A5">
        <v>331</v>
      </c>
      <c t="n" s="6" r="B5">
        <v>3</v>
      </c>
    </row>
    <row spans="1:4" r="6">
      <c t="s" s="3" r="A6">
        <v>64</v>
      </c>
    </row>
    <row spans="1:4" r="7">
      <c t="s" s="4" r="A7">
        <v>65</v>
      </c>
      <c t="n" s="7" r="B7">
        <v>161421</v>
      </c>
      <c t="n" s="7" r="C7">
        <v>145784</v>
      </c>
    </row>
    <row spans="1:4" r="8">
      <c t="s" s="4" r="A8">
        <v>66</v>
      </c>
      <c t="n" s="6" r="B8">
        <v>96954</v>
      </c>
      <c t="n" s="6" r="C8">
        <v>82793</v>
      </c>
    </row>
    <row spans="1:4" r="9">
      <c t="s" s="4" r="A9">
        <v>67</v>
      </c>
      <c t="n" s="6" r="B9">
        <v>258375</v>
      </c>
      <c t="n" s="6" r="C9">
        <v>228577</v>
      </c>
    </row>
    <row spans="1:4" r="10">
      <c t="s" s="3" r="A10">
        <v>68</v>
      </c>
    </row>
    <row spans="1:4" r="11">
      <c t="s" s="4" r="A11">
        <v>69</v>
      </c>
      <c t="n" s="6" r="B11">
        <v>97949</v>
      </c>
      <c t="n" s="6" r="C11">
        <v>85794</v>
      </c>
    </row>
    <row spans="1:4" r="12">
      <c t="s" s="4" r="A12">
        <v>70</v>
      </c>
      <c t="n" s="6" r="B12">
        <v>71223</v>
      </c>
      <c t="n" s="6" r="C12">
        <v>53707</v>
      </c>
    </row>
    <row spans="1:4" r="13">
      <c t="s" s="4" r="A13">
        <v>71</v>
      </c>
      <c t="n" s="6" r="B13">
        <v>10863</v>
      </c>
      <c t="n" s="6" r="C13">
        <v>10574</v>
      </c>
    </row>
    <row spans="1:4" r="14">
      <c t="s" s="4" r="A14">
        <v>72</v>
      </c>
      <c t="n" s="6" r="B14">
        <v>439</v>
      </c>
      <c t="n" s="6" r="C14">
        <v>1158</v>
      </c>
    </row>
    <row spans="1:4" r="15">
      <c t="s" s="4" r="A15">
        <v>73</v>
      </c>
      <c t="n" s="6" r="B15">
        <v>7390</v>
      </c>
    </row>
    <row spans="1:4" r="16">
      <c t="s" s="4" r="A16">
        <v>74</v>
      </c>
      <c t="n" s="6" r="B16">
        <v>187864</v>
      </c>
      <c t="n" s="6" r="C16">
        <v>151233</v>
      </c>
    </row>
    <row spans="1:4" r="17">
      <c t="s" s="4" r="A17">
        <v>75</v>
      </c>
      <c t="n" s="6" r="B17">
        <v>70511</v>
      </c>
      <c t="n" s="6" r="C17">
        <v>77344</v>
      </c>
    </row>
    <row spans="1:4" r="18">
      <c t="s" s="4" r="A18">
        <v>76</v>
      </c>
      <c t="n" s="6" r="B18">
        <v>64</v>
      </c>
      <c t="n" s="6" r="C18">
        <v>75</v>
      </c>
    </row>
    <row spans="1:4" r="19">
      <c t="s" s="4" r="A19">
        <v>77</v>
      </c>
      <c t="n" s="6" r="B19">
        <v>-39280</v>
      </c>
      <c t="n" s="6" r="C19">
        <v>-35942</v>
      </c>
    </row>
    <row spans="1:4" r="20">
      <c t="s" s="4" r="A20">
        <v>78</v>
      </c>
      <c t="n" s="6" r="B20">
        <v>-6</v>
      </c>
      <c t="n" s="6" r="C20">
        <v>-1409</v>
      </c>
    </row>
    <row spans="1:4" r="21">
      <c t="s" s="4" r="A21">
        <v>332</v>
      </c>
      <c t="n" s="6" r="B21">
        <v>31289</v>
      </c>
      <c t="n" s="6" r="C21">
        <v>40068</v>
      </c>
    </row>
    <row spans="1:4" r="22">
      <c t="s" s="4" r="A22">
        <v>80</v>
      </c>
      <c t="n" s="6" r="B22">
        <v>-94</v>
      </c>
      <c t="n" s="6" r="C22">
        <v>-110</v>
      </c>
    </row>
    <row spans="1:4" r="23">
      <c t="s" s="4" r="A23">
        <v>81</v>
      </c>
      <c t="n" s="6" r="B23">
        <v>77</v>
      </c>
      <c t="n" s="6" r="C23">
        <v>72</v>
      </c>
    </row>
    <row spans="1:4" r="24">
      <c t="s" s="4" r="A24">
        <v>333</v>
      </c>
      <c t="n" s="6" r="B24">
        <v>31272</v>
      </c>
      <c t="n" s="6" r="C24">
        <v>40030</v>
      </c>
    </row>
    <row spans="1:4" r="25">
      <c t="s" s="3" r="A25">
        <v>334</v>
      </c>
    </row>
    <row spans="1:4" r="26">
      <c t="s" s="4" r="A26">
        <v>84</v>
      </c>
      <c t="n" s="6" r="C26">
        <v>-241</v>
      </c>
    </row>
    <row spans="1:4" r="27">
      <c t="s" s="4" r="A27">
        <v>85</v>
      </c>
      <c t="n" s="6" r="B27">
        <v>31272</v>
      </c>
      <c t="n" s="6" r="C27">
        <v>39789</v>
      </c>
    </row>
    <row spans="1:4" r="28">
      <c t="s" s="4" r="A28">
        <v>36</v>
      </c>
      <c t="n" s="6" r="B28">
        <v>7154151</v>
      </c>
      <c t="n" s="6" r="C28">
        <v>7160090</v>
      </c>
      <c t="n" s="7" r="D28">
        <v>7160090</v>
      </c>
    </row>
    <row spans="1:4" r="29">
      <c t="s" s="4" r="A29">
        <v>221</v>
      </c>
    </row>
    <row spans="1:4" r="30">
      <c t="s" s="3" r="A30">
        <v>64</v>
      </c>
    </row>
    <row spans="1:4" r="31">
      <c t="s" s="4" r="A31">
        <v>65</v>
      </c>
      <c t="n" s="6" r="B31">
        <v>65308</v>
      </c>
      <c t="n" s="6" r="C31">
        <v>55251</v>
      </c>
    </row>
    <row spans="1:4" r="32">
      <c t="s" s="4" r="A32">
        <v>67</v>
      </c>
      <c t="n" s="6" r="B32">
        <v>65308</v>
      </c>
      <c t="n" s="6" r="C32">
        <v>55251</v>
      </c>
    </row>
    <row spans="1:4" r="33">
      <c t="s" s="3" r="A33">
        <v>68</v>
      </c>
    </row>
    <row spans="1:4" r="34">
      <c t="s" s="4" r="A34">
        <v>69</v>
      </c>
      <c t="n" s="6" r="B34">
        <v>363</v>
      </c>
    </row>
    <row spans="1:4" r="35">
      <c t="s" s="4" r="A35">
        <v>70</v>
      </c>
      <c t="n" s="6" r="B35">
        <v>19401</v>
      </c>
      <c t="n" s="6" r="C35">
        <v>15125</v>
      </c>
    </row>
    <row spans="1:4" r="36">
      <c t="s" s="4" r="A36">
        <v>73</v>
      </c>
      <c t="n" s="6" r="B36">
        <v>4391</v>
      </c>
    </row>
    <row spans="1:4" r="37">
      <c t="s" s="4" r="A37">
        <v>74</v>
      </c>
      <c t="n" s="6" r="B37">
        <v>24155</v>
      </c>
      <c t="n" s="6" r="C37">
        <v>15125</v>
      </c>
    </row>
    <row spans="1:4" r="38">
      <c t="s" s="4" r="A38">
        <v>75</v>
      </c>
      <c t="n" s="6" r="B38">
        <v>41153</v>
      </c>
      <c t="n" s="6" r="C38">
        <v>40126</v>
      </c>
    </row>
    <row spans="1:4" r="39">
      <c t="s" s="4" r="A39">
        <v>77</v>
      </c>
      <c t="n" s="6" r="B39">
        <v>-6382</v>
      </c>
      <c t="n" s="6" r="C39">
        <v>-5985</v>
      </c>
    </row>
    <row spans="1:4" r="40">
      <c t="s" s="4" r="A40">
        <v>332</v>
      </c>
      <c t="n" s="6" r="B40">
        <v>34771</v>
      </c>
      <c t="n" s="6" r="C40">
        <v>34141</v>
      </c>
    </row>
    <row spans="1:4" r="41">
      <c t="s" s="4" r="A41">
        <v>333</v>
      </c>
      <c t="n" s="6" r="C41">
        <v>34141</v>
      </c>
    </row>
    <row spans="1:4" r="42">
      <c t="s" s="3" r="A42">
        <v>334</v>
      </c>
    </row>
    <row spans="1:4" r="43">
      <c t="s" s="4" r="A43">
        <v>85</v>
      </c>
      <c t="n" s="6" r="B43">
        <v>34771</v>
      </c>
      <c t="n" s="6" r="C43">
        <v>34141</v>
      </c>
    </row>
    <row spans="1:4" r="44">
      <c t="s" s="4" r="A44">
        <v>36</v>
      </c>
      <c t="n" s="6" r="B44">
        <v>2238090</v>
      </c>
      <c t="n" s="6" r="C44">
        <v>2251212</v>
      </c>
    </row>
    <row spans="1:4" r="45">
      <c t="s" s="4" r="A45">
        <v>335</v>
      </c>
    </row>
    <row spans="1:4" r="46">
      <c t="s" s="3" r="A46">
        <v>64</v>
      </c>
    </row>
    <row spans="1:4" r="47">
      <c t="s" s="4" r="A47">
        <v>66</v>
      </c>
      <c t="n" s="6" r="B47">
        <v>96954</v>
      </c>
      <c t="n" s="6" r="C47">
        <v>82793</v>
      </c>
    </row>
    <row spans="1:4" r="48">
      <c t="s" s="4" r="A48">
        <v>67</v>
      </c>
      <c t="n" s="6" r="B48">
        <v>96954</v>
      </c>
      <c t="n" s="6" r="C48">
        <v>82793</v>
      </c>
    </row>
    <row spans="1:4" r="49">
      <c t="s" s="3" r="A49">
        <v>68</v>
      </c>
    </row>
    <row spans="1:4" r="50">
      <c t="s" s="4" r="A50">
        <v>69</v>
      </c>
      <c t="n" s="6" r="B50">
        <v>72178</v>
      </c>
      <c t="n" s="6" r="C50">
        <v>62403</v>
      </c>
    </row>
    <row spans="1:4" r="51">
      <c t="s" s="4" r="A51">
        <v>70</v>
      </c>
      <c t="n" s="6" r="B51">
        <v>20018</v>
      </c>
      <c t="n" s="6" r="C51">
        <v>8460</v>
      </c>
    </row>
    <row spans="1:4" r="52">
      <c t="s" s="4" r="A52">
        <v>74</v>
      </c>
      <c t="n" s="6" r="B52">
        <v>92196</v>
      </c>
      <c t="n" s="6" r="C52">
        <v>70863</v>
      </c>
    </row>
    <row spans="1:4" r="53">
      <c t="s" s="4" r="A53">
        <v>75</v>
      </c>
      <c t="n" s="6" r="B53">
        <v>4758</v>
      </c>
      <c t="n" s="6" r="C53">
        <v>11930</v>
      </c>
    </row>
    <row spans="1:4" r="54">
      <c t="s" s="4" r="A54">
        <v>77</v>
      </c>
      <c t="n" s="6" r="B54">
        <v>-2564</v>
      </c>
      <c t="n" s="6" r="C54">
        <v>-2019</v>
      </c>
    </row>
    <row spans="1:4" r="55">
      <c t="s" s="4" r="A55">
        <v>78</v>
      </c>
      <c t="n" s="6" r="B55">
        <v>-6</v>
      </c>
    </row>
    <row spans="1:4" r="56">
      <c t="s" s="4" r="A56">
        <v>332</v>
      </c>
      <c t="n" s="6" r="B56">
        <v>2188</v>
      </c>
      <c t="n" s="6" r="C56">
        <v>9911</v>
      </c>
    </row>
    <row spans="1:4" r="57">
      <c t="s" s="4" r="A57">
        <v>333</v>
      </c>
      <c t="n" s="6" r="C57">
        <v>9911</v>
      </c>
    </row>
    <row spans="1:4" r="58">
      <c t="s" s="3" r="A58">
        <v>334</v>
      </c>
    </row>
    <row spans="1:4" r="59">
      <c t="s" s="4" r="A59">
        <v>85</v>
      </c>
      <c t="n" s="6" r="B59">
        <v>2188</v>
      </c>
      <c t="n" s="6" r="C59">
        <v>9911</v>
      </c>
    </row>
    <row spans="1:4" r="60">
      <c t="s" s="4" r="A60">
        <v>36</v>
      </c>
      <c t="n" s="6" r="B60">
        <v>1252520</v>
      </c>
      <c t="n" s="6" r="C60">
        <v>1260425</v>
      </c>
    </row>
    <row spans="1:4" r="61">
      <c t="s" s="4" r="A61">
        <v>222</v>
      </c>
    </row>
    <row spans="1:4" r="62">
      <c t="s" s="3" r="A62">
        <v>64</v>
      </c>
    </row>
    <row spans="1:4" r="63">
      <c t="s" s="4" r="A63">
        <v>65</v>
      </c>
      <c t="n" s="6" r="B63">
        <v>91582</v>
      </c>
      <c t="n" s="6" r="C63">
        <v>86001</v>
      </c>
    </row>
    <row spans="1:4" r="64">
      <c t="s" s="4" r="A64">
        <v>67</v>
      </c>
      <c t="n" s="6" r="B64">
        <v>91582</v>
      </c>
      <c t="n" s="6" r="C64">
        <v>86001</v>
      </c>
    </row>
    <row spans="1:4" r="65">
      <c t="s" s="3" r="A65">
        <v>68</v>
      </c>
    </row>
    <row spans="1:4" r="66">
      <c t="s" s="4" r="A66">
        <v>69</v>
      </c>
      <c t="n" s="6" r="B66">
        <v>25408</v>
      </c>
      <c t="n" s="6" r="C66">
        <v>23391</v>
      </c>
    </row>
    <row spans="1:4" r="67">
      <c t="s" s="4" r="A67">
        <v>70</v>
      </c>
      <c t="n" s="6" r="B67">
        <v>30856</v>
      </c>
      <c t="n" s="6" r="C67">
        <v>29174</v>
      </c>
    </row>
    <row spans="1:4" r="68">
      <c t="s" s="4" r="A68">
        <v>73</v>
      </c>
      <c t="n" s="6" r="B68">
        <v>2999</v>
      </c>
    </row>
    <row spans="1:4" r="69">
      <c t="s" s="4" r="A69">
        <v>74</v>
      </c>
      <c t="n" s="6" r="B69">
        <v>59263</v>
      </c>
      <c t="n" s="6" r="C69">
        <v>52565</v>
      </c>
    </row>
    <row spans="1:4" r="70">
      <c t="s" s="4" r="A70">
        <v>75</v>
      </c>
      <c t="n" s="6" r="B70">
        <v>32319</v>
      </c>
      <c t="n" s="6" r="C70">
        <v>33436</v>
      </c>
    </row>
    <row spans="1:4" r="71">
      <c t="s" s="4" r="A71">
        <v>77</v>
      </c>
      <c t="n" s="6" r="B71">
        <v>-953</v>
      </c>
      <c t="n" s="6" r="C71">
        <v>-1768</v>
      </c>
    </row>
    <row spans="1:4" r="72">
      <c t="s" s="4" r="A72">
        <v>332</v>
      </c>
      <c t="n" s="6" r="B72">
        <v>31366</v>
      </c>
      <c t="n" s="6" r="C72">
        <v>31668</v>
      </c>
    </row>
    <row spans="1:4" r="73">
      <c t="s" s="4" r="A73">
        <v>333</v>
      </c>
      <c t="n" s="6" r="C73">
        <v>31668</v>
      </c>
    </row>
    <row spans="1:4" r="74">
      <c t="s" s="3" r="A74">
        <v>334</v>
      </c>
    </row>
    <row spans="1:4" r="75">
      <c t="s" s="4" r="A75">
        <v>84</v>
      </c>
      <c t="n" s="6" r="C75">
        <v>-241</v>
      </c>
    </row>
    <row spans="1:4" r="76">
      <c t="s" s="4" r="A76">
        <v>85</v>
      </c>
      <c t="n" s="6" r="B76">
        <v>31366</v>
      </c>
      <c t="n" s="6" r="C76">
        <v>31427</v>
      </c>
    </row>
    <row spans="1:4" r="77">
      <c t="s" s="4" r="A77">
        <v>36</v>
      </c>
      <c t="n" s="6" r="B77">
        <v>3359385</v>
      </c>
      <c t="n" s="6" r="C77">
        <v>3362214</v>
      </c>
    </row>
    <row spans="1:4" r="78">
      <c t="s" s="4" r="A78">
        <v>336</v>
      </c>
    </row>
    <row spans="1:4" r="79">
      <c t="s" s="3" r="A79">
        <v>64</v>
      </c>
    </row>
    <row spans="1:4" r="80">
      <c t="s" s="4" r="A80">
        <v>65</v>
      </c>
      <c t="n" s="6" r="B80">
        <v>4531</v>
      </c>
      <c t="n" s="6" r="C80">
        <v>4532</v>
      </c>
    </row>
    <row spans="1:4" r="81">
      <c t="s" s="4" r="A81">
        <v>67</v>
      </c>
      <c t="n" s="6" r="B81">
        <v>4531</v>
      </c>
      <c t="n" s="6" r="C81">
        <v>4532</v>
      </c>
    </row>
    <row spans="1:4" r="82">
      <c t="s" s="3" r="A82">
        <v>68</v>
      </c>
    </row>
    <row spans="1:4" r="83">
      <c t="s" s="4" r="A83">
        <v>70</v>
      </c>
      <c t="n" s="6" r="B83">
        <v>948</v>
      </c>
      <c t="n" s="6" r="C83">
        <v>948</v>
      </c>
    </row>
    <row spans="1:4" r="84">
      <c t="s" s="4" r="A84">
        <v>71</v>
      </c>
      <c t="n" s="6" r="B84">
        <v>10863</v>
      </c>
      <c t="n" s="6" r="C84">
        <v>10574</v>
      </c>
    </row>
    <row spans="1:4" r="85">
      <c t="s" s="4" r="A85">
        <v>72</v>
      </c>
      <c t="n" s="6" r="B85">
        <v>439</v>
      </c>
      <c t="n" s="6" r="C85">
        <v>1158</v>
      </c>
    </row>
    <row spans="1:4" r="86">
      <c t="s" s="4" r="A86">
        <v>74</v>
      </c>
      <c t="n" s="6" r="B86">
        <v>12250</v>
      </c>
      <c t="n" s="6" r="C86">
        <v>12680</v>
      </c>
    </row>
    <row spans="1:4" r="87">
      <c t="s" s="4" r="A87">
        <v>75</v>
      </c>
      <c t="n" s="6" r="B87">
        <v>-7719</v>
      </c>
      <c t="n" s="6" r="C87">
        <v>-8148</v>
      </c>
    </row>
    <row spans="1:4" r="88">
      <c t="s" s="4" r="A88">
        <v>76</v>
      </c>
      <c t="n" s="6" r="B88">
        <v>64</v>
      </c>
      <c t="n" s="6" r="C88">
        <v>75</v>
      </c>
    </row>
    <row spans="1:4" r="89">
      <c t="s" s="4" r="A89">
        <v>77</v>
      </c>
      <c t="n" s="6" r="B89">
        <v>-29381</v>
      </c>
      <c t="n" s="6" r="C89">
        <v>-26170</v>
      </c>
    </row>
    <row spans="1:4" r="90">
      <c t="s" s="4" r="A90">
        <v>78</v>
      </c>
      <c t="n" s="6" r="C90">
        <v>-1409</v>
      </c>
    </row>
    <row spans="1:4" r="91">
      <c t="s" s="4" r="A91">
        <v>332</v>
      </c>
      <c t="n" s="6" r="B91">
        <v>-37036</v>
      </c>
      <c t="n" s="6" r="C91">
        <v>-35652</v>
      </c>
    </row>
    <row spans="1:4" r="92">
      <c t="s" s="4" r="A92">
        <v>80</v>
      </c>
      <c t="n" s="6" r="B92">
        <v>-94</v>
      </c>
      <c t="n" s="6" r="C92">
        <v>-110</v>
      </c>
    </row>
    <row spans="1:4" r="93">
      <c t="s" s="4" r="A93">
        <v>81</v>
      </c>
      <c t="n" s="6" r="B93">
        <v>77</v>
      </c>
      <c t="n" s="6" r="C93">
        <v>72</v>
      </c>
    </row>
    <row spans="1:4" r="94">
      <c t="s" s="4" r="A94">
        <v>333</v>
      </c>
      <c t="n" s="6" r="C94">
        <v>-35690</v>
      </c>
    </row>
    <row spans="1:4" r="95">
      <c t="s" s="3" r="A95">
        <v>334</v>
      </c>
    </row>
    <row spans="1:4" r="96">
      <c t="s" s="4" r="A96">
        <v>85</v>
      </c>
      <c t="n" s="6" r="B96">
        <v>-37053</v>
      </c>
      <c t="n" s="6" r="C96">
        <v>-35690</v>
      </c>
    </row>
    <row spans="1:4" r="97">
      <c t="s" s="4" r="A97">
        <v>36</v>
      </c>
      <c t="n" s="7" r="B97">
        <v>304156</v>
      </c>
      <c t="n" s="7" r="C97">
        <v>286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15"/>
  </cols>
  <sheetData>
    <row spans="1:2" r="1">
      <c t="s" s="1" r="A1">
        <v>337</v>
      </c>
      <c t="s" s="2" r="B1">
        <v>1</v>
      </c>
    </row>
    <row spans="1:2" r="2">
      <c t="s" s="2" r="B2">
        <v>2</v>
      </c>
    </row>
    <row spans="1:2" r="3">
      <c t="s" s="4" r="A3">
        <v>338</v>
      </c>
    </row>
    <row spans="1:2" r="4">
      <c t="s" s="4" r="A4">
        <v>339</v>
      </c>
      <c t="s" s="4" r="B4">
        <v>340</v>
      </c>
    </row>
    <row spans="1:2" r="5">
      <c t="s" s="4" r="A5">
        <v>341</v>
      </c>
    </row>
    <row spans="1:2" r="6">
      <c t="s" s="4" r="A6">
        <v>339</v>
      </c>
      <c t="s" s="4" r="B6">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6" r="B4">
        <v>300000000</v>
      </c>
      <c t="n" s="6" r="C4">
        <v>300000000</v>
      </c>
    </row>
    <row spans="1:3" r="5">
      <c t="s" s="4" r="A5">
        <v>60</v>
      </c>
      <c t="n" s="6" r="B5">
        <v>237471559</v>
      </c>
      <c t="n" s="6" r="C5">
        <v>237471559</v>
      </c>
    </row>
    <row spans="1:3" r="6">
      <c t="s" s="4" r="A6">
        <v>61</v>
      </c>
      <c t="n" s="6" r="B6">
        <v>237471559</v>
      </c>
      <c t="n" s="6" r="C6">
        <v>2374715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8"/>
    <col customWidth="1" max="3" min="3" width="22"/>
    <col customWidth="1" max="4" min="4" width="40"/>
    <col customWidth="1" max="5" min="5" width="36"/>
    <col customWidth="1" max="6" min="6" width="44"/>
    <col customWidth="1" max="7" min="7" width="36"/>
    <col customWidth="1" max="8" min="8" width="21"/>
    <col customWidth="1" max="9" min="9" width="34"/>
    <col customWidth="1" max="10" min="10" width="18"/>
    <col customWidth="1" max="11" min="11" width="14"/>
  </cols>
  <sheetData>
    <row spans="1:11" r="1">
      <c t="s" s="1" r="A1">
        <v>343</v>
      </c>
      <c t="s" s="2" r="B1">
        <v>174</v>
      </c>
      <c t="s" s="2" r="D1">
        <v>1</v>
      </c>
      <c t="s" s="2" r="I1">
        <v>246</v>
      </c>
    </row>
    <row spans="1:11" r="2">
      <c t="s" s="2" r="B2">
        <v>344</v>
      </c>
      <c t="s" s="2" r="C2">
        <v>177</v>
      </c>
      <c t="s" s="2" r="D2">
        <v>345</v>
      </c>
      <c t="s" s="2" r="E2">
        <v>346</v>
      </c>
      <c t="s" s="2" r="F2">
        <v>347</v>
      </c>
      <c t="s" s="2" r="G2">
        <v>346</v>
      </c>
      <c t="s" s="2" r="H2">
        <v>179</v>
      </c>
      <c t="s" s="2" r="I2">
        <v>348</v>
      </c>
      <c t="s" s="2" r="J2">
        <v>349</v>
      </c>
      <c t="s" s="2" r="K2">
        <v>350</v>
      </c>
    </row>
    <row spans="1:11" r="3">
      <c t="s" s="4" r="A3">
        <v>236</v>
      </c>
    </row>
    <row spans="1:11" r="4">
      <c t="s" s="3" r="A4">
        <v>351</v>
      </c>
    </row>
    <row spans="1:11" r="5">
      <c t="s" s="4" r="A5">
        <v>352</v>
      </c>
      <c t="s" s="4" r="D5">
        <v>353</v>
      </c>
      <c t="s" s="4" r="E5">
        <v>353</v>
      </c>
      <c t="s" s="4" r="F5">
        <v>353</v>
      </c>
      <c t="s" s="4" r="G5">
        <v>353</v>
      </c>
      <c t="s" s="4" r="K5">
        <v>354</v>
      </c>
    </row>
    <row spans="1:11" r="6">
      <c t="s" s="4" r="A6">
        <v>238</v>
      </c>
      <c t="n" s="6" r="D6">
        <v>4235000</v>
      </c>
      <c t="n" s="6" r="E6">
        <v>4235000</v>
      </c>
      <c t="n" s="6" r="F6">
        <v>4235000</v>
      </c>
      <c t="n" s="6" r="G6">
        <v>4235000</v>
      </c>
    </row>
    <row spans="1:11" r="7">
      <c t="s" s="4" r="A7">
        <v>355</v>
      </c>
      <c t="n" s="6" r="D7">
        <v>177</v>
      </c>
      <c t="n" s="6" r="E7">
        <v>177</v>
      </c>
      <c t="n" s="6" r="F7">
        <v>177</v>
      </c>
      <c t="n" s="6" r="G7">
        <v>177</v>
      </c>
    </row>
    <row spans="1:11" r="8">
      <c t="s" s="4" r="A8">
        <v>356</v>
      </c>
      <c t="n" s="7" r="G8">
        <v>48108</v>
      </c>
      <c t="n" s="7" r="H8">
        <v>47691</v>
      </c>
    </row>
    <row spans="1:11" r="9">
      <c t="s" s="4" r="A9">
        <v>357</v>
      </c>
      <c t="n" s="6" r="G9">
        <v>1473</v>
      </c>
      <c t="n" s="6" r="H9">
        <v>1456</v>
      </c>
    </row>
    <row spans="1:11" r="10">
      <c t="s" s="4" r="A10">
        <v>358</v>
      </c>
      <c t="n" s="6" r="G10">
        <v>5755</v>
      </c>
      <c t="n" s="6" r="H10">
        <v>4060</v>
      </c>
    </row>
    <row spans="1:11" r="11">
      <c t="s" s="4" r="A11">
        <v>359</v>
      </c>
      <c t="n" s="7" r="D11">
        <v>462</v>
      </c>
      <c t="n" s="7" r="E11">
        <v>462</v>
      </c>
      <c t="n" s="7" r="F11">
        <v>462</v>
      </c>
      <c t="n" s="6" r="G11">
        <v>462</v>
      </c>
      <c t="n" s="6" r="H11">
        <v>328</v>
      </c>
    </row>
    <row spans="1:11" r="12">
      <c t="s" s="4" r="A12">
        <v>360</v>
      </c>
    </row>
    <row spans="1:11" r="13">
      <c t="s" s="3" r="A13">
        <v>351</v>
      </c>
    </row>
    <row spans="1:11" r="14">
      <c t="s" s="4" r="A14">
        <v>361</v>
      </c>
      <c t="n" s="7" r="D14">
        <v>16022</v>
      </c>
      <c t="n" s="7" r="E14">
        <v>16022</v>
      </c>
      <c t="n" s="7" r="F14">
        <v>16022</v>
      </c>
      <c t="n" s="6" r="G14">
        <v>16022</v>
      </c>
      <c t="n" s="7" r="I14">
        <v>17466</v>
      </c>
    </row>
    <row spans="1:11" r="15">
      <c t="s" s="4" r="A15">
        <v>362</v>
      </c>
    </row>
    <row spans="1:11" r="16">
      <c t="s" s="3" r="A16">
        <v>351</v>
      </c>
    </row>
    <row spans="1:11" r="17">
      <c t="s" s="4" r="A17">
        <v>363</v>
      </c>
      <c t="n" s="6" r="D17">
        <v>60</v>
      </c>
      <c t="n" s="6" r="E17">
        <v>60</v>
      </c>
      <c t="n" s="6" r="I17">
        <v>46</v>
      </c>
    </row>
    <row spans="1:11" r="18">
      <c t="s" s="4" r="A18">
        <v>364</v>
      </c>
      <c t="n" s="7" r="G18">
        <v>2804</v>
      </c>
      <c t="n" s="7" r="H18">
        <v>2523</v>
      </c>
    </row>
    <row spans="1:11" r="19">
      <c t="s" s="4" r="A19">
        <v>365</v>
      </c>
    </row>
    <row spans="1:11" r="20">
      <c t="s" s="3" r="A20">
        <v>351</v>
      </c>
    </row>
    <row spans="1:11" r="21">
      <c t="s" s="4" r="A21">
        <v>232</v>
      </c>
      <c t="n" s="6" r="I21">
        <v>87</v>
      </c>
    </row>
    <row spans="1:11" r="22">
      <c t="s" s="4" r="A22">
        <v>366</v>
      </c>
    </row>
    <row spans="1:11" r="23">
      <c t="s" s="3" r="A23">
        <v>351</v>
      </c>
    </row>
    <row spans="1:11" r="24">
      <c t="s" s="4" r="A24">
        <v>232</v>
      </c>
      <c t="n" s="6" r="J24">
        <v>163</v>
      </c>
    </row>
    <row spans="1:11" r="25">
      <c t="s" s="4" r="A25">
        <v>183</v>
      </c>
    </row>
    <row spans="1:11" r="26">
      <c t="s" s="3" r="A26">
        <v>351</v>
      </c>
    </row>
    <row spans="1:11" r="27">
      <c t="s" s="4" r="A27">
        <v>367</v>
      </c>
      <c t="n" s="6" r="F27">
        <v>1</v>
      </c>
    </row>
    <row spans="1:11" r="28">
      <c t="s" s="4" r="A28">
        <v>194</v>
      </c>
    </row>
    <row spans="1:11" r="29">
      <c t="s" s="3" r="A29">
        <v>351</v>
      </c>
    </row>
    <row spans="1:11" r="30">
      <c t="s" s="4" r="A30">
        <v>367</v>
      </c>
      <c t="n" s="6" r="C30">
        <v>23</v>
      </c>
    </row>
    <row spans="1:11" r="31">
      <c t="s" s="4" r="A31">
        <v>368</v>
      </c>
    </row>
    <row spans="1:11" r="32">
      <c t="s" s="3" r="A32">
        <v>351</v>
      </c>
    </row>
    <row spans="1:11" r="33">
      <c t="s" s="4" r="A33">
        <v>204</v>
      </c>
      <c t="n" s="6" r="B33">
        <v>38</v>
      </c>
    </row>
    <row spans="1:11" r="34">
      <c t="s" s="4" r="A34">
        <v>369</v>
      </c>
      <c t="n" s="7" r="B34">
        <v>8400</v>
      </c>
    </row>
    <row spans="1:11" r="35">
      <c t="s" s="4" r="A35">
        <v>370</v>
      </c>
    </row>
    <row spans="1:11" r="36">
      <c t="s" s="3" r="A36">
        <v>351</v>
      </c>
    </row>
    <row spans="1:11" r="37">
      <c t="s" s="4" r="A37">
        <v>367</v>
      </c>
      <c t="n" s="6" r="B37">
        <v>1</v>
      </c>
    </row>
    <row spans="1:11" r="38">
      <c t="s" s="4" r="A38">
        <v>369</v>
      </c>
      <c t="n" s="7" r="B38">
        <v>45000</v>
      </c>
    </row>
    <row spans="1:11" r="39">
      <c t="s" s="4" r="A39">
        <v>371</v>
      </c>
    </row>
    <row spans="1:11" r="40">
      <c t="s" s="3" r="A40">
        <v>351</v>
      </c>
    </row>
    <row spans="1:11" r="41">
      <c t="s" s="4" r="A41">
        <v>206</v>
      </c>
      <c t="n" s="6" r="B41">
        <v>38</v>
      </c>
    </row>
    <row spans="1:11" r="42">
      <c t="s" s="4" r="A42">
        <v>372</v>
      </c>
    </row>
    <row spans="1:11" r="43">
      <c t="s" s="3" r="A43">
        <v>351</v>
      </c>
    </row>
    <row spans="1:11" r="44">
      <c t="s" s="4" r="A44">
        <v>369</v>
      </c>
      <c t="n" s="7" r="B44">
        <v>8400</v>
      </c>
    </row>
  </sheetData>
  <mergeCells count="3">
    <mergeCell ref="A1:A2"/>
    <mergeCell ref="B1:C1"/>
    <mergeCell ref="D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63</v>
      </c>
    </row>
    <row spans="1:3" r="3">
      <c t="s" s="3" r="A3">
        <v>351</v>
      </c>
    </row>
    <row spans="1:3" r="4">
      <c t="s" s="4" r="A4">
        <v>374</v>
      </c>
      <c t="n" s="7" r="B4">
        <v>2546</v>
      </c>
      <c t="n" s="7" r="C4">
        <v>2438</v>
      </c>
    </row>
    <row spans="1:3" r="5">
      <c t="s" s="4" r="A5">
        <v>375</v>
      </c>
      <c t="n" s="6" r="B5">
        <v>2128</v>
      </c>
      <c t="n" s="6" r="C5">
        <v>1387</v>
      </c>
    </row>
    <row spans="1:3" r="6">
      <c t="s" s="4" r="A6">
        <v>376</v>
      </c>
    </row>
    <row spans="1:3" r="7">
      <c t="s" s="3" r="A7">
        <v>351</v>
      </c>
    </row>
    <row spans="1:3" r="8">
      <c t="s" s="4" r="A8">
        <v>377</v>
      </c>
      <c t="n" s="6" r="B8">
        <v>8347</v>
      </c>
      <c t="n" s="7" r="C8">
        <v>8869</v>
      </c>
    </row>
    <row spans="1:3" r="9">
      <c t="s" s="4" r="A9">
        <v>378</v>
      </c>
      <c t="n" s="6" r="B9">
        <v>0</v>
      </c>
    </row>
    <row spans="1:3" r="10">
      <c t="s" s="4" r="A10">
        <v>379</v>
      </c>
      <c t="n" s="6" r="C10">
        <v>39467</v>
      </c>
    </row>
    <row spans="1:3" r="11">
      <c t="s" s="4" r="A11">
        <v>380</v>
      </c>
      <c t="n" s="7" r="B11">
        <v>585</v>
      </c>
      <c t="n" s="7" r="C11">
        <v>4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1</v>
      </c>
      <c t="s" s="2" r="B1">
        <v>308</v>
      </c>
      <c t="s" s="2" r="C1">
        <v>382</v>
      </c>
      <c t="s" s="2" r="D1">
        <v>25</v>
      </c>
      <c t="s" s="2" r="E1">
        <v>2</v>
      </c>
      <c t="s" s="2" r="F1">
        <v>63</v>
      </c>
    </row>
    <row spans="1:6" r="2">
      <c t="s" s="3" r="A2">
        <v>351</v>
      </c>
    </row>
    <row spans="1:6" r="3">
      <c t="s" s="4" r="A3">
        <v>383</v>
      </c>
      <c t="n" s="7" r="E3">
        <v>77</v>
      </c>
      <c t="n" s="7" r="F3">
        <v>72</v>
      </c>
    </row>
    <row spans="1:6" r="4">
      <c t="s" s="4" r="A4">
        <v>376</v>
      </c>
    </row>
    <row spans="1:6" r="5">
      <c t="s" s="3" r="A5">
        <v>351</v>
      </c>
    </row>
    <row spans="1:6" r="6">
      <c t="s" s="4" r="A6">
        <v>384</v>
      </c>
      <c t="n" s="6" r="E6">
        <v>52</v>
      </c>
      <c t="n" s="6" r="F6">
        <v>0</v>
      </c>
    </row>
    <row spans="1:6" r="7">
      <c t="s" s="4" r="A7">
        <v>385</v>
      </c>
    </row>
    <row spans="1:6" r="8">
      <c t="s" s="3" r="A8">
        <v>351</v>
      </c>
    </row>
    <row spans="1:6" r="9">
      <c t="s" s="4" r="A9">
        <v>386</v>
      </c>
      <c t="n" s="6" r="E9">
        <v>74762</v>
      </c>
    </row>
    <row spans="1:6" r="10">
      <c t="s" s="4" r="A10">
        <v>387</v>
      </c>
    </row>
    <row spans="1:6" r="11">
      <c t="s" s="3" r="A11">
        <v>351</v>
      </c>
    </row>
    <row spans="1:6" r="12">
      <c t="s" s="4" r="A12">
        <v>388</v>
      </c>
      <c t="n" s="6" r="E12">
        <v>6956</v>
      </c>
    </row>
    <row spans="1:6" r="13">
      <c t="s" s="4" r="A13">
        <v>383</v>
      </c>
      <c t="n" s="6" r="E13">
        <v>77</v>
      </c>
      <c t="n" s="6" r="F13">
        <v>72</v>
      </c>
    </row>
    <row spans="1:6" r="14">
      <c t="s" s="4" r="A14">
        <v>241</v>
      </c>
      <c t="n" s="6" r="E14">
        <v>52</v>
      </c>
      <c t="n" s="7" r="F14">
        <v>45</v>
      </c>
    </row>
    <row spans="1:6" r="15">
      <c t="s" s="4" r="A15">
        <v>389</v>
      </c>
    </row>
    <row spans="1:6" r="16">
      <c t="s" s="3" r="A16">
        <v>351</v>
      </c>
    </row>
    <row spans="1:6" r="17">
      <c t="s" s="4" r="A17">
        <v>390</v>
      </c>
      <c t="n" s="7" r="E17">
        <v>943</v>
      </c>
    </row>
    <row spans="1:6" r="18">
      <c t="s" s="4" r="A18">
        <v>391</v>
      </c>
    </row>
    <row spans="1:6" r="19">
      <c t="s" s="3" r="A19">
        <v>351</v>
      </c>
    </row>
    <row spans="1:6" r="20">
      <c t="s" s="4" r="A20">
        <v>392</v>
      </c>
      <c t="n" s="6" r="E20">
        <v>2637408</v>
      </c>
    </row>
    <row spans="1:6" r="21">
      <c t="s" s="4" r="A21">
        <v>393</v>
      </c>
      <c t="n" s="9" r="B21">
        <v>0.2993</v>
      </c>
      <c t="n" s="9" r="D21">
        <v>0.0493</v>
      </c>
      <c t="n" s="8" r="E21">
        <v>0.25</v>
      </c>
    </row>
    <row spans="1:6" r="22">
      <c t="s" s="4" r="A22">
        <v>394</v>
      </c>
      <c t="n" s="7" r="E22">
        <v>0</v>
      </c>
    </row>
    <row spans="1:6" r="23">
      <c t="s" s="4" r="A23">
        <v>395</v>
      </c>
    </row>
    <row spans="1:6" r="24">
      <c t="s" s="3" r="A24">
        <v>351</v>
      </c>
    </row>
    <row spans="1:6" r="25">
      <c t="s" s="4" r="A25">
        <v>396</v>
      </c>
      <c t="s" s="4" r="C25">
        <v>3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398</v>
      </c>
      <c t="s" s="2" r="B1">
        <v>1</v>
      </c>
    </row>
    <row spans="1:3" r="2">
      <c t="s" s="2" r="B2">
        <v>2</v>
      </c>
      <c t="s" s="2" r="C2">
        <v>63</v>
      </c>
    </row>
    <row spans="1:3" r="3">
      <c t="s" s="3" r="A3">
        <v>399</v>
      </c>
    </row>
    <row spans="1:3" r="4">
      <c t="s" s="4" r="A4">
        <v>400</v>
      </c>
      <c t="n" s="7" r="B4">
        <v>94</v>
      </c>
      <c t="n" s="7" r="C4">
        <v>1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01</v>
      </c>
      <c t="s" s="2" r="B1">
        <v>1</v>
      </c>
    </row>
    <row spans="1:3" r="2">
      <c t="s" s="2" r="B2">
        <v>2</v>
      </c>
      <c t="s" s="2" r="C2">
        <v>63</v>
      </c>
    </row>
    <row spans="1:3" r="3">
      <c t="s" s="3" r="A3">
        <v>154</v>
      </c>
    </row>
    <row spans="1:3" r="4">
      <c t="s" s="4" r="A4">
        <v>91</v>
      </c>
      <c t="n" s="6" r="B4">
        <v>237315</v>
      </c>
      <c t="n" s="6" r="C4">
        <v>221375</v>
      </c>
    </row>
    <row spans="1:3" r="5">
      <c t="s" s="4" r="A5">
        <v>402</v>
      </c>
      <c t="n" s="6" r="B5">
        <v>14</v>
      </c>
      <c t="n" s="6" r="C5">
        <v>22</v>
      </c>
    </row>
    <row spans="1:3" r="6">
      <c t="s" s="4" r="A6">
        <v>92</v>
      </c>
      <c t="n" s="6" r="B6">
        <v>237329</v>
      </c>
      <c t="n" s="6" r="C6">
        <v>221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61421</v>
      </c>
      <c t="n" s="7" r="C4">
        <v>145784</v>
      </c>
    </row>
    <row spans="1:3" r="5">
      <c t="s" s="4" r="A5">
        <v>66</v>
      </c>
      <c t="n" s="6" r="B5">
        <v>96954</v>
      </c>
      <c t="n" s="6" r="C5">
        <v>82793</v>
      </c>
    </row>
    <row spans="1:3" r="6">
      <c t="s" s="4" r="A6">
        <v>67</v>
      </c>
      <c t="n" s="6" r="B6">
        <v>258375</v>
      </c>
      <c t="n" s="6" r="C6">
        <v>228577</v>
      </c>
    </row>
    <row spans="1:3" r="7">
      <c t="s" s="3" r="A7">
        <v>68</v>
      </c>
    </row>
    <row spans="1:3" r="8">
      <c t="s" s="4" r="A8">
        <v>69</v>
      </c>
      <c t="n" s="6" r="B8">
        <v>97949</v>
      </c>
      <c t="n" s="6" r="C8">
        <v>85794</v>
      </c>
    </row>
    <row spans="1:3" r="9">
      <c t="s" s="4" r="A9">
        <v>70</v>
      </c>
      <c t="n" s="6" r="B9">
        <v>71223</v>
      </c>
      <c t="n" s="6" r="C9">
        <v>53707</v>
      </c>
    </row>
    <row spans="1:3" r="10">
      <c t="s" s="4" r="A10">
        <v>71</v>
      </c>
      <c t="n" s="6" r="B10">
        <v>10863</v>
      </c>
      <c t="n" s="6" r="C10">
        <v>10574</v>
      </c>
    </row>
    <row spans="1:3" r="11">
      <c t="s" s="4" r="A11">
        <v>72</v>
      </c>
      <c t="n" s="6" r="B11">
        <v>439</v>
      </c>
      <c t="n" s="6" r="C11">
        <v>1158</v>
      </c>
    </row>
    <row spans="1:3" r="12">
      <c t="s" s="4" r="A12">
        <v>73</v>
      </c>
      <c t="n" s="6" r="B12">
        <v>7390</v>
      </c>
    </row>
    <row spans="1:3" r="13">
      <c t="s" s="4" r="A13">
        <v>74</v>
      </c>
      <c t="n" s="6" r="B13">
        <v>187864</v>
      </c>
      <c t="n" s="6" r="C13">
        <v>151233</v>
      </c>
    </row>
    <row spans="1:3" r="14">
      <c t="s" s="4" r="A14">
        <v>75</v>
      </c>
      <c t="n" s="6" r="B14">
        <v>70511</v>
      </c>
      <c t="n" s="6" r="C14">
        <v>77344</v>
      </c>
    </row>
    <row spans="1:3" r="15">
      <c t="s" s="4" r="A15">
        <v>76</v>
      </c>
      <c t="n" s="6" r="B15">
        <v>64</v>
      </c>
      <c t="n" s="6" r="C15">
        <v>75</v>
      </c>
    </row>
    <row spans="1:3" r="16">
      <c t="s" s="4" r="A16">
        <v>77</v>
      </c>
      <c t="n" s="6" r="B16">
        <v>-39280</v>
      </c>
      <c t="n" s="6" r="C16">
        <v>-35942</v>
      </c>
    </row>
    <row spans="1:3" r="17">
      <c t="s" s="4" r="A17">
        <v>78</v>
      </c>
      <c t="n" s="6" r="B17">
        <v>-6</v>
      </c>
      <c t="n" s="6" r="C17">
        <v>-1409</v>
      </c>
    </row>
    <row spans="1:3" r="18">
      <c t="s" s="4" r="A18">
        <v>79</v>
      </c>
      <c t="n" s="6" r="B18">
        <v>31289</v>
      </c>
      <c t="n" s="6" r="C18">
        <v>40068</v>
      </c>
    </row>
    <row spans="1:3" r="19">
      <c t="s" s="4" r="A19">
        <v>80</v>
      </c>
      <c t="n" s="6" r="B19">
        <v>-94</v>
      </c>
      <c t="n" s="6" r="C19">
        <v>-110</v>
      </c>
    </row>
    <row spans="1:3" r="20">
      <c t="s" s="4" r="A20">
        <v>81</v>
      </c>
      <c t="n" s="6" r="B20">
        <v>77</v>
      </c>
      <c t="n" s="6" r="C20">
        <v>72</v>
      </c>
    </row>
    <row spans="1:3" r="21">
      <c t="s" s="4" r="A21">
        <v>82</v>
      </c>
      <c t="n" s="6" r="B21">
        <v>31272</v>
      </c>
      <c t="n" s="6" r="C21">
        <v>40030</v>
      </c>
    </row>
    <row spans="1:3" r="22">
      <c t="s" s="3" r="A22">
        <v>83</v>
      </c>
    </row>
    <row spans="1:3" r="23">
      <c t="s" s="4" r="A23">
        <v>84</v>
      </c>
      <c t="n" s="6" r="C23">
        <v>-241</v>
      </c>
    </row>
    <row spans="1:3" r="24">
      <c t="s" s="4" r="A24">
        <v>85</v>
      </c>
      <c t="n" s="6" r="B24">
        <v>31272</v>
      </c>
      <c t="n" s="6" r="C24">
        <v>39789</v>
      </c>
    </row>
    <row spans="1:3" r="25">
      <c t="s" s="3" r="A25">
        <v>86</v>
      </c>
    </row>
    <row spans="1:3" r="26">
      <c t="s" s="4" r="A26">
        <v>87</v>
      </c>
      <c t="n" s="6" r="B26">
        <v>24187</v>
      </c>
      <c t="n" s="6" r="C26">
        <v>1448</v>
      </c>
    </row>
    <row spans="1:3" r="27">
      <c t="s" s="4" r="A27">
        <v>88</v>
      </c>
      <c t="n" s="6" r="B27">
        <v>52</v>
      </c>
      <c t="n" s="6" r="C27">
        <v>45</v>
      </c>
    </row>
    <row spans="1:3" r="28">
      <c t="s" s="4" r="A28">
        <v>89</v>
      </c>
      <c t="n" s="6" r="B28">
        <v>24239</v>
      </c>
      <c t="n" s="6" r="C28">
        <v>1493</v>
      </c>
    </row>
    <row spans="1:3" r="29">
      <c t="s" s="4" r="A29">
        <v>90</v>
      </c>
      <c t="n" s="7" r="B29">
        <v>55511</v>
      </c>
      <c t="n" s="7" r="C29">
        <v>41282</v>
      </c>
    </row>
    <row spans="1:3" r="30">
      <c t="s" s="4" r="A30">
        <v>91</v>
      </c>
      <c t="n" s="6" r="B30">
        <v>237315</v>
      </c>
      <c t="n" s="6" r="C30">
        <v>221375</v>
      </c>
    </row>
    <row spans="1:3" r="31">
      <c t="s" s="4" r="A31">
        <v>92</v>
      </c>
      <c t="n" s="6" r="B31">
        <v>237329</v>
      </c>
      <c t="n" s="6" r="C31">
        <v>221397</v>
      </c>
    </row>
    <row spans="1:3" r="32">
      <c t="s" s="3" r="A32">
        <v>93</v>
      </c>
    </row>
    <row spans="1:3" r="33">
      <c t="s" s="4" r="A33">
        <v>94</v>
      </c>
      <c t="n" s="8" r="B33">
        <v>0.13</v>
      </c>
      <c t="n" s="8" r="C33">
        <v>0.18</v>
      </c>
    </row>
    <row spans="1:3" r="34">
      <c t="s" s="4" r="A34">
        <v>95</v>
      </c>
      <c t="n" s="6" r="C34">
        <v>0</v>
      </c>
    </row>
    <row spans="1:3" r="35">
      <c t="s" s="4" r="A35">
        <v>96</v>
      </c>
      <c t="n" s="8" r="B35">
        <v>0.13</v>
      </c>
      <c t="n" s="8" r="C35">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7</v>
      </c>
      <c t="s" s="2" r="B1">
        <v>1</v>
      </c>
    </row>
    <row spans="1:3" r="2">
      <c t="s" s="2" r="B2">
        <v>2</v>
      </c>
      <c t="s" s="2" r="C2">
        <v>63</v>
      </c>
    </row>
    <row spans="1:3" r="3">
      <c t="s" s="3" r="A3">
        <v>98</v>
      </c>
    </row>
    <row spans="1:3" r="4">
      <c t="s" s="4" r="A4">
        <v>85</v>
      </c>
      <c t="n" s="7" r="B4">
        <v>31272</v>
      </c>
      <c t="n" s="7" r="C4">
        <v>39789</v>
      </c>
    </row>
    <row spans="1:3" r="5">
      <c t="s" s="3" r="A5">
        <v>99</v>
      </c>
    </row>
    <row spans="1:3" r="6">
      <c t="s" s="4" r="A6">
        <v>70</v>
      </c>
      <c t="n" s="6" r="B6">
        <v>71223</v>
      </c>
      <c t="n" s="6" r="C6">
        <v>53707</v>
      </c>
    </row>
    <row spans="1:3" r="7">
      <c t="s" s="4" r="A7">
        <v>100</v>
      </c>
      <c t="n" s="6" r="B7">
        <v>1356</v>
      </c>
      <c t="n" s="6" r="C7">
        <v>1650</v>
      </c>
    </row>
    <row spans="1:3" r="8">
      <c t="s" s="4" r="A8">
        <v>101</v>
      </c>
      <c t="n" s="6" r="B8">
        <v>-4561</v>
      </c>
      <c t="n" s="6" r="C8">
        <v>-3509</v>
      </c>
    </row>
    <row spans="1:3" r="9">
      <c t="s" s="4" r="A9">
        <v>102</v>
      </c>
      <c t="n" s="6" r="B9">
        <v>-1254</v>
      </c>
      <c t="n" s="6" r="C9">
        <v>-1198</v>
      </c>
    </row>
    <row spans="1:3" r="10">
      <c t="s" s="4" r="A10">
        <v>78</v>
      </c>
      <c t="n" s="6" r="B10">
        <v>6</v>
      </c>
      <c t="n" s="6" r="C10">
        <v>1409</v>
      </c>
    </row>
    <row spans="1:3" r="11">
      <c t="s" s="4" r="A11">
        <v>73</v>
      </c>
      <c t="n" s="6" r="B11">
        <v>7390</v>
      </c>
    </row>
    <row spans="1:3" r="12">
      <c t="s" s="4" r="A12">
        <v>103</v>
      </c>
      <c t="n" s="6" r="B12">
        <v>-985</v>
      </c>
      <c t="n" s="6" r="C12">
        <v>-105</v>
      </c>
    </row>
    <row spans="1:3" r="13">
      <c t="s" s="4" r="A13">
        <v>81</v>
      </c>
      <c t="n" s="6" r="B13">
        <v>-77</v>
      </c>
      <c t="n" s="6" r="C13">
        <v>-72</v>
      </c>
    </row>
    <row spans="1:3" r="14">
      <c t="s" s="3" r="A14">
        <v>104</v>
      </c>
    </row>
    <row spans="1:3" r="15">
      <c t="s" s="4" r="A15">
        <v>33</v>
      </c>
      <c t="n" s="6" r="B15">
        <v>-698</v>
      </c>
      <c t="n" s="6" r="C15">
        <v>2860</v>
      </c>
    </row>
    <row spans="1:3" r="16">
      <c t="s" s="4" r="A16">
        <v>105</v>
      </c>
      <c t="n" s="6" r="B16">
        <v>664</v>
      </c>
      <c t="n" s="6" r="C16">
        <v>-7751</v>
      </c>
    </row>
    <row spans="1:3" r="17">
      <c t="s" s="4" r="A17">
        <v>42</v>
      </c>
      <c t="n" s="6" r="B17">
        <v>16654</v>
      </c>
      <c t="n" s="6" r="C17">
        <v>11938</v>
      </c>
    </row>
    <row spans="1:3" r="18">
      <c t="s" s="4" r="A18">
        <v>44</v>
      </c>
      <c t="n" s="6" r="B18">
        <v>1821</v>
      </c>
      <c t="n" s="6" r="C18">
        <v>6828</v>
      </c>
    </row>
    <row spans="1:3" r="19">
      <c t="s" s="4" r="A19">
        <v>106</v>
      </c>
      <c t="n" s="6" r="B19">
        <v>122811</v>
      </c>
      <c t="n" s="6" r="C19">
        <v>105546</v>
      </c>
    </row>
    <row spans="1:3" r="20">
      <c t="s" s="3" r="A20">
        <v>107</v>
      </c>
    </row>
    <row spans="1:3" r="21">
      <c t="s" s="4" r="A21">
        <v>108</v>
      </c>
      <c t="n" s="6" r="B21">
        <v>-23651</v>
      </c>
      <c t="n" s="6" r="C21">
        <v>-509045</v>
      </c>
    </row>
    <row spans="1:3" r="22">
      <c t="s" s="4" r="A22">
        <v>109</v>
      </c>
      <c t="n" s="6" r="B22">
        <v>-23173</v>
      </c>
      <c t="n" s="6" r="C22">
        <v>-12339</v>
      </c>
    </row>
    <row spans="1:3" r="23">
      <c t="s" s="4" r="A23">
        <v>110</v>
      </c>
      <c t="n" s="6" r="B23">
        <v>644</v>
      </c>
      <c t="n" s="6" r="C23">
        <v>250</v>
      </c>
    </row>
    <row spans="1:3" r="24">
      <c t="s" s="4" r="A24">
        <v>111</v>
      </c>
      <c t="n" s="6" r="B24">
        <v>-46180</v>
      </c>
      <c t="n" s="6" r="C24">
        <v>-521134</v>
      </c>
    </row>
    <row spans="1:3" r="25">
      <c t="s" s="3" r="A25">
        <v>112</v>
      </c>
    </row>
    <row spans="1:3" r="26">
      <c t="s" s="4" r="A26">
        <v>113</v>
      </c>
      <c t="n" s="6" r="C26">
        <v>659750</v>
      </c>
    </row>
    <row spans="1:3" r="27">
      <c t="s" s="4" r="A27">
        <v>114</v>
      </c>
      <c t="n" s="6" r="B27">
        <v>250000</v>
      </c>
    </row>
    <row spans="1:3" r="28">
      <c t="s" s="4" r="A28">
        <v>115</v>
      </c>
      <c t="n" s="6" r="B28">
        <v>98000</v>
      </c>
      <c t="n" s="6" r="C28">
        <v>515000</v>
      </c>
    </row>
    <row spans="1:3" r="29">
      <c t="s" s="4" r="A29">
        <v>116</v>
      </c>
      <c t="n" s="6" r="B29">
        <v>-312000</v>
      </c>
      <c t="n" s="6" r="C29">
        <v>-595000</v>
      </c>
    </row>
    <row spans="1:3" r="30">
      <c t="s" s="4" r="A30">
        <v>117</v>
      </c>
      <c t="n" s="6" r="B30">
        <v>-9957</v>
      </c>
      <c t="n" s="6" r="C30">
        <v>-32440</v>
      </c>
    </row>
    <row spans="1:3" r="31">
      <c t="s" s="4" r="A31">
        <v>118</v>
      </c>
      <c t="n" s="6" r="C31">
        <v>-1409</v>
      </c>
    </row>
    <row spans="1:3" r="32">
      <c t="s" s="4" r="A32">
        <v>119</v>
      </c>
      <c t="n" s="6" r="B32">
        <v>-8517</v>
      </c>
      <c t="n" s="6" r="C32">
        <v>-583</v>
      </c>
    </row>
    <row spans="1:3" r="33">
      <c t="s" s="4" r="A33">
        <v>120</v>
      </c>
      <c t="n" s="6" r="B33">
        <v>-92614</v>
      </c>
      <c t="n" s="6" r="C33">
        <v>-79530</v>
      </c>
    </row>
    <row spans="1:3" r="34">
      <c t="s" s="4" r="A34">
        <v>121</v>
      </c>
      <c t="n" s="6" r="B34">
        <v>-75088</v>
      </c>
      <c t="n" s="6" r="C34">
        <v>465788</v>
      </c>
    </row>
    <row spans="1:3" r="35">
      <c t="s" s="4" r="A35">
        <v>122</v>
      </c>
      <c t="n" s="6" r="B35">
        <v>1543</v>
      </c>
      <c t="n" s="6" r="C35">
        <v>50200</v>
      </c>
    </row>
    <row spans="1:3" r="36">
      <c t="s" s="4" r="A36">
        <v>123</v>
      </c>
      <c t="n" s="6" r="B36">
        <v>37656</v>
      </c>
      <c t="n" s="6" r="C36">
        <v>27594</v>
      </c>
    </row>
    <row spans="1:3" r="37">
      <c t="s" s="4" r="A37">
        <v>124</v>
      </c>
      <c t="n" s="6" r="B37">
        <v>39199</v>
      </c>
      <c t="n" s="6" r="C37">
        <v>77794</v>
      </c>
    </row>
    <row spans="1:3" r="38">
      <c t="s" s="3" r="A38">
        <v>125</v>
      </c>
    </row>
    <row spans="1:3" r="39">
      <c t="s" s="4" r="A39">
        <v>126</v>
      </c>
      <c t="n" s="7" r="B39">
        <v>21269</v>
      </c>
      <c t="n" s="6" r="C39">
        <v>22354</v>
      </c>
    </row>
    <row spans="1:3" r="40">
      <c t="s" s="3" r="A40">
        <v>127</v>
      </c>
    </row>
    <row spans="1:3" r="41">
      <c t="s" s="4" r="A41">
        <v>128</v>
      </c>
      <c t="n" s="6" r="C41">
        <v>-29955</v>
      </c>
    </row>
    <row spans="1:3" r="42">
      <c t="s" s="3" r="A42">
        <v>129</v>
      </c>
    </row>
    <row spans="1:3" r="43">
      <c t="s" s="4" r="A43">
        <v>130</v>
      </c>
      <c t="n" s="6" r="C43">
        <v>29955</v>
      </c>
    </row>
    <row spans="1:3" r="44">
      <c t="s" s="4" r="A44">
        <v>131</v>
      </c>
      <c t="n" s="7" r="C44">
        <v>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Real Estate Properties</vt:lpstr>
      <vt:lpstr>Investments in Available for Sa</vt:lpstr>
      <vt:lpstr>Indebtedness</vt:lpstr>
      <vt:lpstr>Shareholders' Equity</vt:lpstr>
      <vt:lpstr>Fair Value of Assets and Liabil</vt:lpstr>
      <vt:lpstr>Segment Reporting</vt:lpstr>
      <vt:lpstr>Significant Tenant</vt:lpstr>
      <vt:lpstr>Related Person Transactions</vt:lpstr>
      <vt:lpstr>Income Taxes</vt:lpstr>
      <vt:lpstr>Weighted Average Common Shares</vt:lpstr>
      <vt:lpstr>Real Estate Properties (Tables)</vt:lpstr>
      <vt:lpstr>Fair Value of Assets and Liab19</vt:lpstr>
      <vt:lpstr>Weighted Average Common Shares </vt:lpstr>
      <vt:lpstr>Recent Accounting Pronounceme21</vt:lpstr>
      <vt:lpstr>Real Estate Properties (Details</vt:lpstr>
      <vt:lpstr>Real Estate Properties - Discon</vt:lpstr>
      <vt:lpstr>Investments in Available for 24</vt:lpstr>
      <vt:lpstr>Indebtedness (Details)</vt:lpstr>
      <vt:lpstr>Shareholders' Equity (Details)</vt:lpstr>
      <vt:lpstr>Fair Value of Assets and Liab27</vt:lpstr>
      <vt:lpstr>Segment Reporting (Details)</vt:lpstr>
      <vt:lpstr>Significant Tenant (Details)</vt:lpstr>
      <vt:lpstr>Related Person Transactions - F</vt:lpstr>
      <vt:lpstr>Related Person Transactions - M</vt:lpstr>
      <vt:lpstr>Related Person Transactions - I</vt:lpstr>
      <vt:lpstr>Income Taxes (Details)</vt:lpstr>
      <vt:lpstr>Weighted Average Common Share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32:36Z</dcterms:created>
  <dcterms:modified xmlns:dcterms="http://purl.org/dc/terms/" xmlns:xsi="http://www.w3.org/2001/XMLSchema-instance" xsi:type="dcterms:W3CDTF">2016-05-05T15:32:36Z</dcterms:modified>
  <dc:title xmlns:dc="http://purl.org/dc/elements/1.1/">Untitled</dc:title>
  <dc:description xmlns:dc="http://purl.org/dc/elements/1.1/"/>
  <dc:subject xmlns:dc="http://purl.org/dc/elements/1.1/"/>
  <cp:keywords/>
  <cp:category/>
</cp:coreProperties>
</file>